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Impact of the COVID-19 Pandemic" sheetId="9" state="visible" r:id="rId9"/>
    <sheet xmlns:r="http://schemas.openxmlformats.org/officeDocument/2006/relationships" name="Significant Accounting Policies" sheetId="10" state="visible" r:id="rId10"/>
    <sheet xmlns:r="http://schemas.openxmlformats.org/officeDocument/2006/relationships" name="Recent Accounting Standards" sheetId="11" state="visible" r:id="rId11"/>
    <sheet xmlns:r="http://schemas.openxmlformats.org/officeDocument/2006/relationships" name="Inventories" sheetId="12" state="visible" r:id="rId12"/>
    <sheet xmlns:r="http://schemas.openxmlformats.org/officeDocument/2006/relationships" name="Contract Assets, Contract Liabi"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Restructuring, Severance and Ot" sheetId="16" state="visible" r:id="rId16"/>
    <sheet xmlns:r="http://schemas.openxmlformats.org/officeDocument/2006/relationships" name="Income Taxes" sheetId="17" state="visible" r:id="rId17"/>
    <sheet xmlns:r="http://schemas.openxmlformats.org/officeDocument/2006/relationships" name="Retirement and Postretirement B"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Segment Reporting" sheetId="22" state="visible" r:id="rId22"/>
    <sheet xmlns:r="http://schemas.openxmlformats.org/officeDocument/2006/relationships" name="Significant Accounting Polici_2" sheetId="23" state="visible" r:id="rId23"/>
    <sheet xmlns:r="http://schemas.openxmlformats.org/officeDocument/2006/relationships" name="Inventories (Tables)" sheetId="24" state="visible" r:id="rId24"/>
    <sheet xmlns:r="http://schemas.openxmlformats.org/officeDocument/2006/relationships" name="Contract Assets, Contract Lia_2" sheetId="25" state="visible" r:id="rId25"/>
    <sheet xmlns:r="http://schemas.openxmlformats.org/officeDocument/2006/relationships" name="Goodwill and Other Intangible_2" sheetId="26" state="visible" r:id="rId26"/>
    <sheet xmlns:r="http://schemas.openxmlformats.org/officeDocument/2006/relationships" name="Debt (Tables)" sheetId="27" state="visible" r:id="rId27"/>
    <sheet xmlns:r="http://schemas.openxmlformats.org/officeDocument/2006/relationships" name="Restructuring, Severance and _2" sheetId="28" state="visible" r:id="rId28"/>
    <sheet xmlns:r="http://schemas.openxmlformats.org/officeDocument/2006/relationships" name="Retirement and Postretirement_2" sheetId="29" state="visible" r:id="rId29"/>
    <sheet xmlns:r="http://schemas.openxmlformats.org/officeDocument/2006/relationships" name="Fair Value Measurements (Tables" sheetId="30" state="visible" r:id="rId30"/>
    <sheet xmlns:r="http://schemas.openxmlformats.org/officeDocument/2006/relationships" name="Net Loss Per Share (Tables)" sheetId="31" state="visible" r:id="rId31"/>
    <sheet xmlns:r="http://schemas.openxmlformats.org/officeDocument/2006/relationships" name="Segment Reporting (Tables)" sheetId="32" state="visible" r:id="rId32"/>
    <sheet xmlns:r="http://schemas.openxmlformats.org/officeDocument/2006/relationships" name="Basis of Presentation - Additio" sheetId="33" state="visible" r:id="rId33"/>
    <sheet xmlns:r="http://schemas.openxmlformats.org/officeDocument/2006/relationships" name="Impact of the COVID-19 Pandem_2" sheetId="34" state="visible" r:id="rId34"/>
    <sheet xmlns:r="http://schemas.openxmlformats.org/officeDocument/2006/relationships" name="Recent Accounting Standards - A" sheetId="35" state="visible" r:id="rId35"/>
    <sheet xmlns:r="http://schemas.openxmlformats.org/officeDocument/2006/relationships" name="Inventories - Schedule of Inven" sheetId="36" state="visible" r:id="rId36"/>
    <sheet xmlns:r="http://schemas.openxmlformats.org/officeDocument/2006/relationships" name="Contract Assets, Contract Lia_3" sheetId="37" state="visible" r:id="rId37"/>
    <sheet xmlns:r="http://schemas.openxmlformats.org/officeDocument/2006/relationships" name="Contract Assets, Contract Lia_4" sheetId="38" state="visible" r:id="rId38"/>
    <sheet xmlns:r="http://schemas.openxmlformats.org/officeDocument/2006/relationships" name="Contract Assets, Contract Lia_5"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Debt - Long-Term Debt (Detail)" sheetId="43" state="visible" r:id="rId43"/>
    <sheet xmlns:r="http://schemas.openxmlformats.org/officeDocument/2006/relationships" name="Debt - Long-Term Debt (Parenthe" sheetId="44" state="visible" r:id="rId44"/>
    <sheet xmlns:r="http://schemas.openxmlformats.org/officeDocument/2006/relationships" name="Debt - Additional Information (" sheetId="45" state="visible" r:id="rId45"/>
    <sheet xmlns:r="http://schemas.openxmlformats.org/officeDocument/2006/relationships" name="Restructuring, Severance and _3" sheetId="46" state="visible" r:id="rId46"/>
    <sheet xmlns:r="http://schemas.openxmlformats.org/officeDocument/2006/relationships" name="Restructuring, Severance and _4" sheetId="47" state="visible" r:id="rId47"/>
    <sheet xmlns:r="http://schemas.openxmlformats.org/officeDocument/2006/relationships" name="Restructuring, Severance and _5" sheetId="48" state="visible" r:id="rId48"/>
    <sheet xmlns:r="http://schemas.openxmlformats.org/officeDocument/2006/relationships" name="Income Taxes - Additional Infor" sheetId="49" state="visible" r:id="rId49"/>
    <sheet xmlns:r="http://schemas.openxmlformats.org/officeDocument/2006/relationships" name="Retirement and Postretirement_3" sheetId="50" state="visible" r:id="rId50"/>
    <sheet xmlns:r="http://schemas.openxmlformats.org/officeDocument/2006/relationships" name="Retirement and Postretirement_4" sheetId="51" state="visible" r:id="rId51"/>
    <sheet xmlns:r="http://schemas.openxmlformats.org/officeDocument/2006/relationships" name="Fair Value Measurements - Summa" sheetId="52" state="visible" r:id="rId52"/>
    <sheet xmlns:r="http://schemas.openxmlformats.org/officeDocument/2006/relationships" name="Fair Value Measurements - Addit" sheetId="53" state="visible" r:id="rId53"/>
    <sheet xmlns:r="http://schemas.openxmlformats.org/officeDocument/2006/relationships" name="Fair Value Measurements - Sum_2" sheetId="54" state="visible" r:id="rId54"/>
    <sheet xmlns:r="http://schemas.openxmlformats.org/officeDocument/2006/relationships" name="Fair Value Measurements - Sum_3" sheetId="55" state="visible" r:id="rId55"/>
    <sheet xmlns:r="http://schemas.openxmlformats.org/officeDocument/2006/relationships" name="Commitments and Contingencies -" sheetId="56" state="visible" r:id="rId56"/>
    <sheet xmlns:r="http://schemas.openxmlformats.org/officeDocument/2006/relationships" name="Net Loss Per Share - Computatio" sheetId="57" state="visible" r:id="rId57"/>
    <sheet xmlns:r="http://schemas.openxmlformats.org/officeDocument/2006/relationships" name="Net Loss Per Share - Summary of" sheetId="58" state="visible" r:id="rId58"/>
    <sheet xmlns:r="http://schemas.openxmlformats.org/officeDocument/2006/relationships" name="Segment Reporting - Additional " sheetId="59" state="visible" r:id="rId59"/>
    <sheet xmlns:r="http://schemas.openxmlformats.org/officeDocument/2006/relationships" name="Segment Reporting - Consolidate" sheetId="60" state="visible" r:id="rId60"/>
    <sheet xmlns:r="http://schemas.openxmlformats.org/officeDocument/2006/relationships" name="Segment Reporting - Summary of " sheetId="61" state="visible" r:id="rId61"/>
    <sheet xmlns:r="http://schemas.openxmlformats.org/officeDocument/2006/relationships" name="Segment Reporting - Consolida_2"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Amendment Flag</t>
        </is>
      </c>
      <c r="B4" s="4" t="inlineStr">
        <is>
          <t>false</t>
        </is>
      </c>
    </row>
    <row r="5">
      <c r="A5" s="4" t="inlineStr">
        <is>
          <t>Document Type</t>
        </is>
      </c>
      <c r="B5" s="4" t="inlineStr">
        <is>
          <t>10-Q</t>
        </is>
      </c>
    </row>
    <row r="6">
      <c r="A6" s="4" t="inlineStr">
        <is>
          <t>Document Fiscal Year Focus</t>
        </is>
      </c>
      <c r="B6" s="4" t="inlineStr">
        <is>
          <t>2020</t>
        </is>
      </c>
    </row>
    <row r="7">
      <c r="A7" s="4" t="inlineStr">
        <is>
          <t>Document Fiscal Period Focus</t>
        </is>
      </c>
      <c r="B7" s="4" t="inlineStr">
        <is>
          <t>Q2</t>
        </is>
      </c>
    </row>
    <row r="8">
      <c r="A8" s="4" t="inlineStr">
        <is>
          <t>Document Period End Date</t>
        </is>
      </c>
      <c r="B8" s="4" t="inlineStr">
        <is>
          <t>Jun. 30,
		2020</t>
        </is>
      </c>
    </row>
    <row r="9">
      <c r="A9" s="4" t="inlineStr">
        <is>
          <t>Entity Central Index Key</t>
        </is>
      </c>
      <c r="B9" s="4" t="inlineStr">
        <is>
          <t>0001580156</t>
        </is>
      </c>
    </row>
    <row r="10">
      <c r="A10" s="4" t="inlineStr">
        <is>
          <t>Current Fiscal Year End Date</t>
        </is>
      </c>
      <c r="B10" s="4" t="inlineStr">
        <is>
          <t>--12-31</t>
        </is>
      </c>
    </row>
    <row r="11">
      <c r="A11" s="4" t="inlineStr">
        <is>
          <t>Entity Registrant Name</t>
        </is>
      </c>
      <c r="B11" s="4" t="inlineStr">
        <is>
          <t>Houghton Mifflin Harcourt Co</t>
        </is>
      </c>
    </row>
    <row r="12">
      <c r="A12" s="4" t="inlineStr">
        <is>
          <t>Entity Filer Category</t>
        </is>
      </c>
      <c r="B12" s="4" t="inlineStr">
        <is>
          <t>Large Accelerated Filer</t>
        </is>
      </c>
    </row>
    <row r="13">
      <c r="A13" s="4" t="inlineStr">
        <is>
          <t>Trading Symbol</t>
        </is>
      </c>
      <c r="B13" s="4" t="inlineStr">
        <is>
          <t>HMHC</t>
        </is>
      </c>
    </row>
    <row r="14">
      <c r="A14" s="4" t="inlineStr">
        <is>
          <t>Entity Current Reporting Status</t>
        </is>
      </c>
      <c r="B14" s="4" t="inlineStr">
        <is>
          <t>Yes</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125830138</v>
      </c>
    </row>
    <row r="18">
      <c r="A18" s="4" t="inlineStr">
        <is>
          <t>Document Transition Report</t>
        </is>
      </c>
      <c r="B18" s="4" t="inlineStr">
        <is>
          <t>false</t>
        </is>
      </c>
    </row>
    <row r="19">
      <c r="A19" s="4" t="inlineStr">
        <is>
          <t>Document Quarterly Report</t>
        </is>
      </c>
      <c r="B19" s="4" t="inlineStr">
        <is>
          <t>true</t>
        </is>
      </c>
    </row>
    <row r="20">
      <c r="A20" s="4" t="inlineStr">
        <is>
          <t>Entity Small Business</t>
        </is>
      </c>
      <c r="B20" s="4" t="inlineStr">
        <is>
          <t>false</t>
        </is>
      </c>
    </row>
    <row r="21">
      <c r="A21" s="4" t="inlineStr">
        <is>
          <t>Entity Interactive Data Current</t>
        </is>
      </c>
      <c r="B21" s="4" t="inlineStr">
        <is>
          <t>Yes</t>
        </is>
      </c>
    </row>
    <row r="22">
      <c r="A22" s="4" t="inlineStr">
        <is>
          <t>Entity File Number</t>
        </is>
      </c>
      <c r="B22" s="4" t="inlineStr">
        <is>
          <t>001-36166</t>
        </is>
      </c>
    </row>
    <row r="23">
      <c r="A23" s="4" t="inlineStr">
        <is>
          <t>Entity Incorporation, State or Country Code</t>
        </is>
      </c>
      <c r="B23" s="4" t="inlineStr">
        <is>
          <t>DE</t>
        </is>
      </c>
    </row>
    <row r="24">
      <c r="A24" s="4" t="inlineStr">
        <is>
          <t>Entity Tax Identification Number</t>
        </is>
      </c>
      <c r="B24" s="4" t="inlineStr">
        <is>
          <t>27-1566372</t>
        </is>
      </c>
    </row>
    <row r="25">
      <c r="A25" s="4" t="inlineStr">
        <is>
          <t>Entity Address, Address Line One</t>
        </is>
      </c>
      <c r="B25" s="4" t="inlineStr">
        <is>
          <t xml:space="preserve">125 High Street </t>
        </is>
      </c>
    </row>
    <row r="26">
      <c r="A26" s="4" t="inlineStr">
        <is>
          <t>Entity Address, City or Town</t>
        </is>
      </c>
      <c r="B26" s="4" t="inlineStr">
        <is>
          <t>Boston</t>
        </is>
      </c>
    </row>
    <row r="27">
      <c r="A27" s="4" t="inlineStr">
        <is>
          <t>Entity Address, Postal Zip Code</t>
        </is>
      </c>
      <c r="B27" s="4" t="inlineStr">
        <is>
          <t>02110</t>
        </is>
      </c>
    </row>
    <row r="28">
      <c r="A28" s="4" t="inlineStr">
        <is>
          <t>City Area Code</t>
        </is>
      </c>
      <c r="B28" s="4" t="inlineStr">
        <is>
          <t>617</t>
        </is>
      </c>
    </row>
    <row r="29">
      <c r="A29" s="4" t="inlineStr">
        <is>
          <t>Entity Address, State or Province</t>
        </is>
      </c>
      <c r="B29" s="4" t="inlineStr">
        <is>
          <t>MA</t>
        </is>
      </c>
    </row>
    <row r="30">
      <c r="A30" s="4" t="inlineStr">
        <is>
          <t>Local Phone Number</t>
        </is>
      </c>
      <c r="B30" s="4" t="inlineStr">
        <is>
          <t>351-5000</t>
        </is>
      </c>
    </row>
    <row r="31">
      <c r="A31" s="4" t="inlineStr">
        <is>
          <t>Title of 12(b) Security</t>
        </is>
      </c>
      <c r="B31" s="4" t="inlineStr">
        <is>
          <t>Common Stock, $0.01 par valu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6 Months Ended</t>
        </is>
      </c>
    </row>
    <row r="2">
      <c r="B2" s="2" t="inlineStr">
        <is>
          <t>Jun. 30, 2020</t>
        </is>
      </c>
    </row>
    <row r="3">
      <c r="A3" s="3" t="inlineStr">
        <is>
          <t>Accounting Policies [Abstract]</t>
        </is>
      </c>
    </row>
    <row r="4">
      <c r="A4" s="4" t="inlineStr">
        <is>
          <t>Significant Accounting Policies and Estimates</t>
        </is>
      </c>
      <c r="B4" s="4" t="inlineStr">
        <is>
          <t>3.
Significant Accounting Policies and Estimates Our financial results are affected by the selection and application of accounting policies and methods. There were no material changes during the three and six months ended June 30, 2020 due to the application of significant accounting policies and estimates as described in our audited consolidated financial statements, which were included in our Annual Report on Form 10-K for the fiscal year ended December 31, 2019.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COVID-19 pandemic will directly or indirectly impact our business, results of operations and financial condition will depend on future developments that are highly uncertain, including as a result of new information that may emerge concerning COVID-19 and the actions taken to contain it or treat it, as well as the economic impact on local, regional, national and international customers and markets. We have made estimates of the impact of the COVID-19 pandemic within our financial statements and there may be changes to those estimates in future periods. Actual results may differ from the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6 Months Ended</t>
        </is>
      </c>
    </row>
    <row r="2">
      <c r="B2" s="2" t="inlineStr">
        <is>
          <t>Jun. 30, 2020</t>
        </is>
      </c>
    </row>
    <row r="3">
      <c r="A3" s="3" t="inlineStr">
        <is>
          <t>Accounting Changes And Error Corrections [Abstract]</t>
        </is>
      </c>
    </row>
    <row r="4">
      <c r="A4" s="4" t="inlineStr">
        <is>
          <t>Recent Accounting Standards</t>
        </is>
      </c>
      <c r="B4" s="4" t="inlineStr">
        <is>
          <t>4 .
Recent Accounting Standards Recent accounting pronouncements, not included below, are not expected to have a material impact on our consolidated financial position or results of operations. Recently Issued Accounting Standards In December 2019, the Financial Accounting Standards Board (“FASB”) issued new guidance to simplify the accounting for income taxes by removing certain exceptions to the general principles, including simplification of areas such as franchise taxes, step-up in tax basis of goodwill, intraperiod allocations, separate entity financial statements and interim recognition of enactment of tax laws or rate changes. The standard will be effective in 2021, with early adoption permitted. We are currently evaluating the impact of adopting this new accounting guidance, but do not expect it to have a material impact on our consolidated financial statements. Recently Adopted Accounting Standards In August 2018, the FASB issued new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o develop or obtain internal use software. Accordingly, the guidance requires a customer to determine the stage of a project that the implementation activity relates to and the nature of the associated costs in order to determine whether those costs should be expensed as incurred or capitalized. The guidance also requires the customer to amortize the capitalized implementation costs as an expense over the term of the hosting arrangement. We adopted the guidance on January 1, 2020. The adoption of this guidance did not have a material impact on our consolidated financial statements. In January 2017, the FASB issued updated guidance to simplify the test for goodwill impairment by the elimination of Step 2 in the determination on whether goodwill should be considered impaired. The annual assessments are still required to be completed. We adopted the guidance on January 1, 2020. In June 2016, the FASB issued new guidance that requires credit losses on financial assets measured at amortized cost basis to be presented at the net amount expected to be collected, not based on incurred losses, as well as additional disclosures. The estimate of expected credit losses should consider historical information, current information, as well as reasonable and supportable forecasts, including estimates of prepayments. We adopted the guidance on January 1, 2020. The adoption of this guidance did not have a material impact on our consolidated financial statements. We are exposed to credit losses primarily through our accounts receivable. We develop estimates to reflect the risk of credit loss which are based on an evaluation of accounts receivable aging, prior collection experience, current conditions and reasonable and supportable forecasts of the economic conditions that will exist through the contractual life of the financial asset. We write off the asset when it is no longer deemed collectible. We monitor our ongoing credit exposure through an active review of collection trends. Our activities include monitoring the timeliness of payment collection and performing timely account reconciliations. At June 30, 2020, we reported allowances for doubtful accounts of $4.1 million, compared to $3.0 million at December 31, 2019, reflecting an increase of $1.6 million, prior to write-offs of $0.5 million for the six months ended June 30, 2020. We are also exposed to losses on our royalty advances. Royalty advances to authors are capitalized and represent amounts paid in advance of the sale of an author’s product and are recovered immediately based primarily upon historical sales experience. Additionally, advances are evaluated periodically to determine if they are expected to be recovered on a title-by-title basis. Any portion of a royalty advance that is not expected to be recovered is fully reserved. At June 30, 2020, we reported a reserve for royalty advances of $128.3 million, compared to $119.7 million at December 31, 2019, reflecting an increase of $8.6 million for the six month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5 .
Inventories Inventories consisted of the following:
June 30, 2020
December 31, 2019
Finished goods
$
230,643
$
203,103
Raw materials
6,583
9,956
Inventories
$
237,226
$
213,0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ract Assets, Contract Liabilities and Contract Costs</t>
        </is>
      </c>
      <c r="B1" s="2" t="inlineStr">
        <is>
          <t>6 Months Ended</t>
        </is>
      </c>
    </row>
    <row r="2">
      <c r="B2" s="2" t="inlineStr">
        <is>
          <t>Jun. 30, 2020</t>
        </is>
      </c>
    </row>
    <row r="3">
      <c r="A3" s="3" t="inlineStr">
        <is>
          <t>Revenue From Contract With Customer [Abstract]</t>
        </is>
      </c>
    </row>
    <row r="4">
      <c r="A4" s="4" t="inlineStr">
        <is>
          <t>Contract Assets, Contract Liabilities and Contract Costs</t>
        </is>
      </c>
      <c r="B4" s="4" t="inlineStr">
        <is>
          <t xml:space="preserve">6 .
Contract Assets, Contract Liabilities and Contract Costs Contract assets consist of unbilled amounts at the reporting date and are transferred to accounts receivable when the rights become unconditional. Contract assets are included in prepaid expenses and other assets on our consolidated balance sheets. Contract liabilities consist of deferred revenue (current and long-term). The following table presents changes in contract assets and contract liabilities during the six months ended June 30, 2020:
June 30, 2020
December 31, 2019
$ Change
% Change
Contract assets
$
77
$
109
$
(32
)
(29.4
%)
Contract liabilities (deferred revenue)
$
834,027
$
848,106
$
(14,079
)
(1.7
%) The $14.1 million net decrease in our contract assets and liabilities from December 31, 2019 to June 30, 2020 was primarily due to the satisfaction of performance obligations related to physical and digital products, and services during the period in excess of additions to deferred revenue. During the three and six months ended June 30, 2020 and 2019, we recognized the following net sales as a result of changes in the contract assets and contract liabilities balances:
Three Months Ended
Six Months Ended
June 30,
June 30,
2020
2019
2020
2019
Net sales recognized in the period from:
Amounts included in contract liabilities at the beginning of the period
$
93,722
$
75,294
$
172,927
$
123,823
As of June 30, 2020, the aggregate amount of the transaction price allocated to the remaining performance obligations, which includes deferred revenue and open orders, was $909.2 million, and we will recognize approximately 71% to net sales over the next 1 to 3 years. We capitalize incremental commissions paid to sales representatives for obtaining product sales as well as service contracts unless the capitalization and amortization of such costs are not expected to have a material impact on the financial statements. Applying the practical expedient within the accounting guidance, we recognize sales commission expense when incurred if the amortization period of the assets that we otherwise would have recognized is one year or less. We had deferred commissions in the amount of $31.0 million at June 30, 2020 and amortized $4.9 million and $3.6 million during the six months ended June 30, 2020 and 2019, respectively. The amortization is included in selling and administrative expenses. Costs to fulfill a contract are directly related to a contract that will be used to satisfy a performance obligation in the future and are expected to be recovered. These costs are amortized on a systematic basis that is consistent with the transfer to the customer of the goods or services to which the asset relates. Our assets associated with incremental costs to fulfill a contract were $8.4 million at June 30, 2020 and are included within prepaid expenses and other assets (current) and other assets (long term) on our consolidated balance sheet. We recorded amortization of $1.4 million and $1.6 million during the six months ended June 30, 2020 and 2019, respectively. The amortization is included in cost of sa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7 .
Goodwill and Other Intangible Assets Other intangible assets consisted of the following:
June 30, 2020
December 31, 2019
Cost
Accumulated Amortization
Total
Cost
Accumulated Amortization
Total
Trademarks and tradenames: indefinite-lived
$
161,000
$
—
$
161,000
$
161,000
$
—
$
161,000
Trademarks and tradenames: definite-lived
164,130
(46,178
)
117,952
164,130
(38,948
)
125,182
Publishing rights
1,180,000
(1,149,960
)
30,040
1,180,000
(1,139,426
)
40,574
Customer related and other
449,840
(307,686
)
142,154
449,840
(302,371
)
147,469
Other intangible assets, net
$
1,954,970
$
(1,503,824
)
$
451,146
$
1,954,970
$
(1,480,745
)
$
474,225
The change in the carrying amount of goodwill, which all relates to the Education segment, for the six months ended June 30, 2020 is as follows:
Balance at December 31, 2019
$
716,977
Impairment
(262,000
)
Balance at June 30, 2020
$
454,977
Accumulated impairment losses on goodwill as of June 30, 2020 was $262.0 million. Refer to Note 2 for a discussion of the valuation of goodwill, indefinite-lived intangible assets and long-lived assets along with the triggering event which resulted in a goodwill impairment of $262.0 million during the six months ended June 30, 2020. Amortization expense for definite-lived trademarks and tradenames, publishing rights and customer related and other intangibles were $23.1 million and $27.0 million for the six months ended June 30,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8 .
Debt Our debt consisted of the following:
June 30, 2020
December 31, 2019
$380,000 term loan due November 22, 2024, interest payable quarterly (net of discount and issuance costs)
$
353,680
$
361,294
$306,000 senior secured notes due February 15, 2025, interest payable semi-annually (net of discount and issuance costs)
$
296,747
$
295,893
650,427
657,187
Less: Current portion of long-term debt
(19,000
)
(19,000
)
Total long-term debt, net of discount and issuance costs
$
631,427
$
638,187
Revolving credit facility
$
100,000
$
—
Senior Secured Notes On November 22, 2019, we completed the sale of $306.0 million in aggregate principal amount of 9.0% Senior Secured Notes due 2025 (the “notes”) in a private placement to qualified institutional buyers under Rule 144A under the Securities Act of 1933, as amended (the “Securities Act”), and to persons outside the United States pursuant to Regulation S under the Securities Act. The notes mature on February 15, 2025 and bear interest at a rate of 9.0% per annum. Interest is payable semi-annually in arrears on February 15 and August 15 of each year, beginning on February 15, 2020. The notes were issued at a discount equal to 2.0% of the outstanding borrowing commitment. We may redeem all or a portion of the notes at redemption prices as described in the notes. The notes do not require us to comply with financial maintenance covenants. We are currently required to meet certain incurrence based financial covenants as defined under our notes. The notes are subject to restrictions on our ability to incur additional indebtedness, issu e certain preferred stock, redeem, purchase or retire subordinated debt, make certain investments, pay dividends or other amounts, enter into certain transactions with affiliates, merge or consolidate with another person, sell or otherwise dispose of all or substantially all of our assets, sell certain assets, including capital stock, designate our subsidiaries as unrestricted subsidiaries, redeem or repurchase capital stock or make other restricted payments, and incur certain liens. The notes are subject to customary events of default. If an event of default occurs and is continuing, the administrative agent may, or at the request of certain required lenders shall, accelerate the obligations outstanding under the notes. Term Loan Facility On November 22, 2019, we entered into a second amended and restated term loan credit agreement for an aggregate principal amount of $380.0 million (the “term loan facility”). The term loan facility is required to be repaid in quarterly installments of approximately $4.8 million with the balance being payable on the maturity date. The term loan facility matures on November 22, 2024 and the interest rate per annum is equal to, at the option of the Company, either (a) LIBOR plus a margin of 6.25% or (b) an alternate base rate plus a margin of 5.25%. As of June 30, 2020, the interest rate on the term loan facility was 7.25%. On July 27, 2017, the U.K. Financial Conduct Authority (the “FCA”) announced that it will no longer require banks to submit rates for the calculation of LIBOR after 2021. Our term loan facility provides that the administrative agent may determine that (i) adequate and reasonable means do not exist for ascertaining the LIBOR rate or (ii) the FCA or the government authority having jurisdiction over the administrative agent has made a public statement identifying a specific date after which the LIBOR rate shall no longer be used for determining interest rates for loans. If the administrative agent determines that (i) or (ii) above is unlikely to be temporary then the administrative agent and the Company will agree to transition to an alternate base rate or amend the term loan facility to establish an alternate rate of interest to LIBOR that gives due consideration to the then-prevailing market convention for determining a rate of interest for syndicated loans in the United States at such time. The term loan facility was issued at a discount equal to 4.0% of the outstanding borrowing commitment. The term loan facility contains customary mandatory prepayment requirements, including with respect to excess cash flow, proceeds from certain asset sales or dispositions of property, and proceeds from certain incurrences of indebtedness. The term loan facility permits the Company to voluntarily prepay outstanding amounts at any time without premium or penalty, other than customary breakage costs with respect to LIBOR loans; provided, however, that any voluntary prepayment in connection with certain repricing transactions that occur before the date that is twelve months after the closing of the term loan facility shall be subject to a prepayment premium of 1.00% of the principal amount of the amounts prepaid. The term loan facility does not require us to comply with financial maintenance covenants. We are currently required to meet certain incurrence based financial covenants as defined under our term loan facility. The term loan facility is subject to usual and customary conditions, representations, warranties and covenants, including restrictions on additional indebtedness, liens, investments, mergers, acquisitions, asset dispositions, dividends to stockholders, repurchase or redemption of our stock, transactions with affiliates and other matters. The term loan facility is subject to customary events of default. If an event of default occurs and is continuing, the administrative agent may, or at the request of certain required lenders shall, accelerate the obligations outstanding under the term loan facility. We are subject to an excess cash flow provision under our term loan facility which is predicated upon our leverage ratio and cash flow. Interest Rate Hedging On August 17, 2015, we entered into interest rate derivative contracts with various financial institutions having an aggregate notional amount of $400.0 million to convert floating rate debt into fixed rate debt. We assessed at inception, and re-assess on an ongoing basis, whether the interest rate derivative contracts are highly effective in offsetting changes in the fair value of the hedged variable rate debt. These interest rate swaps were designated as cash flow hedges and qualify for hedge accounting under the accounting guidance related to derivatives and hedging. Accordingly, we recorded an unrealized gain of $0.7 million and an unrealized loss of $3.4 million in our statements of comprehensive loss to account for the changes in fair value of these derivatives during the six months ended June 30, 2020 and 2019, respectively. The corresponding $0.3 million and $1.0 million hedge liability is included within current other liabilities in our consolidated balance sheet as of June 30, 2020 and December 31, 2019, respectively. We reclassified $1.6 million from other comprehensive loss to earnings during the six months ended June 30, 2020. In connection with the term loan facility on November 22, 2019, we incurred a change in the mix of floating rate debt versus fixed rate debt. As a result, the aggregate notional of our active interest rate derivative contracts designated as cash flow hedges exceeded the outstanding floating rate debt notional by approximately $29.5 million. To accommodate for this notional shortfall, we partially de-designated one of our active interest rate derivative contracts. This involved splitting the notional amount with one portion remaining designated under cash flow hedge accounting, and the remaining portion, with a $29.5 million notional, left undesignated. There were no changes made to the interest rate derivative contracts from an economic perspective; the notional split is accounting in nature only. Beginning on November 22, 2019, the fair value changes on the undesignated portion of the swap flow through earnings, as opposed to being deferred as unrealized gains or losses in other comprehensive loss. The impact of this change on the financial statements as of June 30, 2020 was less than $0.1 million and was recorded in our consolidated statements of operations for the three and six months ended June 30, 2020. We had $370.5 million of interest rate derivative contracts outstanding as of June 30, 2020. The interest rate derivative contracts matured on July 22, 2020 and are expected to impact earnings as unrealized losses are recognized. The amount that was reclassified from other comprehensive loss to earnings by July 22, 2020 is $0.3 million. Revolving Credit Facility On November 22, 2019, we entered into a second amended and restated revolving credit agreement that provides borrowing availability in an amount equal to the lesser of either $250.0 million or a borrowing base that is computed monthly or weekly and comprised of the Borrowers’ and the Guarantors’ (as such terms are defined below) eligible inventory and receivables (the “revolving credit facility”). The revolving credit facility includes a letter of credit subfacility of $50.0 million, a swingline subfacility of $20.0 million and the option to expand the facility by up to $100.0 million in the aggregate under certain specified conditions. The revolving credit facility may be prepaid, in whole or in part, at any time, without premium. The revolving credit facility requires the Company to maintain a minimum fixed charge coverage ratio of 1.0 to 1.0 on a trailing four-quarter basis only during certain periods commencing when excess availability under the revolving credit facility is less than certain limits prescribed by the terms of the revolving credit facility. The revolving credit facility is subject to usual and customary conditions, representations, warranties and covenants, including restrictions on additional indebtedness, liens, investments, mergers, acquisitions, asset dispositions, dividends to stockholders, repurchase or redemption of our stock, transactions with affiliates and other matters. The revolving credit facility is subject to customary events of default. If an event of default occurs and is continuing, the administrative agent may, or at the request of certain required lenders shall, accelerate the obligations outstanding under the revolving credit facility. As of June 30, 2020, the minimum fixed charge coverage ratio covenant under our revolving credit facility was not applicable, due to our level of borrowing availability. The minimum fixed charge coverage ratio, which is only tested in limited situations, is 1.0 to 1.0 through the end of the facility. Guarantees Under each of the notes, the term loan facility and the revolving credit facility, Houghton Mifflin Harcourt Publishers Inc., Houghton Mifflin Harcourt Publishing Company and HMH Publishers LLC are the borrowers (collectively, the “Borrowers”), and Citibank, N.A. acts as both the administrative agent and the collateral agent. The obligations under the notes, the term loan facility and the revolving credit facility are guaranteed by the Company and each of its direct and indirect for-profit domestic subsidiaries (other than the Borrowers) (collectively, the “Guarantors”) and are secured by all capital stock and other equity interests of the Borrowers and the Guarantors and substantially all of the other tangible and intangible assets of the Borrowers and the Guarantors, including, without limitation, receivables, inventory, equipment, contract rights, securities, patents, trademarks, other intellectual property, cash, bank accounts and securities accounts and owned real estate. The revolving credit facility is secured by first priority liens on receivables, inventory, deposit accounts, securities accounts, instruments, chattel paper and other assets related to the foregoing (the “Revolving First Lien Collateral”), and second priority liens on the collateral which secures the term loan facility on a first priority basis. The term loan facility is secured by first priority liens on the capital stock and other equity interests of the Borrowers and the Guarantors, equipment, owned real estate, trademarks and other intellectual property, general intangibles that are not Revolving First Lien Collateral and other assets related to the foregoing, and second priority liens on the Revolving First Lien Collater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Severance and Other Charges</t>
        </is>
      </c>
      <c r="B1" s="2" t="inlineStr">
        <is>
          <t>6 Months Ended</t>
        </is>
      </c>
    </row>
    <row r="2">
      <c r="B2" s="2" t="inlineStr">
        <is>
          <t>Jun. 30, 2020</t>
        </is>
      </c>
    </row>
    <row r="3">
      <c r="A3" s="3" t="inlineStr">
        <is>
          <t>Restructuring And Related Activities [Abstract]</t>
        </is>
      </c>
    </row>
    <row r="4">
      <c r="A4" s="4" t="inlineStr">
        <is>
          <t>Restructuring, Severance and Other Charges</t>
        </is>
      </c>
      <c r="B4" s="4" t="inlineStr">
        <is>
          <t xml:space="preserve">9 .
Restructuring, Severance and Other Charges 2019 Restructuring Plan On October 15, 2019, our Board of Directors approved changes connected with our ongoing strategic transformation to simplify our business model and accelerate growth. This includes new product development and go-to-market capabilities, as well as the streamlining of operations company-wide for greater efficiency. These actions (the “2019 Restructuring Plan”) resulted in the net elimination of approximately 10% of HMH’s workforce, after taking into account new strategy-aligned positions that are expected to be added, and additional operating and capitalized cost reductions, including an approximately 20% reduction in previously planned content development expenditures over the next three years. These steps are intended to further simplify our business model while delivering increased value to customers, teachers and students. The workforce reductions were completed in the first quarter of 2020. After considering additional headcount actions, implementation of the planned actions resulted in total charges of $15.8 million which was recorded in the fourth quarter of 2019. With respect to each major type of cost associated with such activities, substantially all costs were severance and other termination benefit costs and will result in cash expenditures. There were no costs associated with the 2019 Restructuring Plan in our consolidated statements of operations for the three and six months ended June 30, 2020 and 2019. Our restructuring liabilities are comprised of accruals for severance and termination benefits. The following is a rollforward of our liabilities associated with the 2019 Restructuring Plan:
2020
Restructuring
Restructuring
accruals at
accruals at
December 31,
Cash
June 30,
2019
Charges
payments
2020
Severance and termination benefits
$
11,649
$
—
$
(7,581
)
$
4,068
$
11,649
$
—
$
(7,581
)
$
4,068
Severance and Other Charges 2020 Exclusive of the 2019 Restructuring Plan, during the six months ended June 30, 2020, $0.7 million of severance payments were made to employees whose employment ended in 2019 and prior years. 2019 During the six months ended June 30, 2019, $1.7 million of severance payments were made to employees whose employment ended in 2019 and prior years. Further, we recorded an expense in the amount of $2.3 million of net payments to reflect costs for severance, which have been fully paid. We also recorded an expense in the amount of $3.4 million for real estate consolidation costs, which is reflected as a reduction in operating lease assets in our consolidated balance sheet as of June 30, 2019. A summary of the significant components of the severance/restructuring and other charges, which are not allocated to our segments and included in the Corporate and Other category, is as follows:
2020
Severance/ other accruals at December 2019
Severance/ other expense
Cash payments
Severance/ other accruals at June 30, 2020
Severance costs
$
758
$
—
$
(736
)
$
22
Other accruals
—
(1)
—
—
—
$
758
$
—
$
(736
)
$
22
2019
Severance/ other accruals at December 31, 2018
Severance/ other expense
Cash payments
Severance/ other accruals at June 30, 2019
Severance costs
$
1,420
$
2,263
$
(1,655
)
$
2,028
Other accruals
270
(1)
—
—
—
$
1,690
$
2,263
$
(1,655
)
$
2,028
(1)
In connection with the adoption of the new leasing standard on January 1, 2019, the restructuring liabilities related to office space consolidation were reclassed on the balance sheet as a reduction of operating lease assets. The current portion of the severance and other charges was $4.1 million and $12.4 million as of June 30, 2020 and December 31,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0 .
Income Taxes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acquired, additional information is obtained or as the tax environment changes. At the end of each interim period, we estimate the annual effective tax rate and apply that rate to our ordinary quarterly earnings. The amount of interim tax benefit recorded for the year-to-date ordinary loss is limited to the amount that is expected to be realized during the year or recognizable as a deferred tax asset at year end. The tax expense or benefit related to significant, unusual or extraordinary items that will be separately reported or reported net of their related tax effect, are individually computed, and are recognized in the interim period in which those items occur. In addition, the effect of changes in enacted tax laws or rates or tax status is recognized in the interim period in which the change occurs. For the three months ended June 30, 2020 and 2019, we recorded an income tax benefit of approximately $1.3 million and an expense of $0.4 million, respectively, and for the six months ended June 30, 2020 and 2019, we recorded an income tax benefit of approximately $9.8 million and an expense of $6.9 million, respectively. An income tax benefit was recorded in the first quarter of 2020 and was due primarily to the book impairment on goodwill, which reduced the related deferred tax liabilities. For both periods, income tax expense was primarily attributed to movement in the deferred tax liability associated with tax amortization on indefinite-lived intangibles, state and foreign taxes, as well as the impact of certain discrete tax items, including the accrual of potential interest and penalties on uncertain tax positions. Including the tax effects of these discrete tax items, the effective rate was 3.2% and (1.0)% for the three months ended June 30, 2020 and 2019, respectively, and 2.5% and (4.5)% for the six months ended June 30, 2020 and 2019, respectively. Reserves for unrecognized tax benefits, excluding accrued interest and penalties, were $15.7 million at both June 30, 2020 and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Postretirement Benefit Plans</t>
        </is>
      </c>
      <c r="B1" s="2" t="inlineStr">
        <is>
          <t>6 Months Ended</t>
        </is>
      </c>
    </row>
    <row r="2">
      <c r="B2" s="2" t="inlineStr">
        <is>
          <t>Jun. 30, 2020</t>
        </is>
      </c>
    </row>
    <row r="3">
      <c r="A3" s="3" t="inlineStr">
        <is>
          <t>Compensation And Retirement Disclosure [Abstract]</t>
        </is>
      </c>
    </row>
    <row r="4">
      <c r="A4" s="4" t="inlineStr">
        <is>
          <t>Retirement and Postretirement Benefit Plans</t>
        </is>
      </c>
      <c r="B4" s="4" t="inlineStr">
        <is>
          <t>11 .
Retirement and Postretirement Benefit Plans We have a noncontributory, qualified defined benefit pension plan (the “Retirement Plan”), which covers certain employees. The Retirement Plan is a cash balance plan, which accrues benefits based on pay, length of service, and interest. The funding policy is to contribute amounts subject to minimum funding standards set forth by the Employee Retirement Income Security Act of 1974 and the Internal Revenue Code. The Retirement Plan’s assets consist principally of common stocks, fixed income securities, investments in registered investment companies, and cash and cash equivalents. We also have a nonqualified defined benefit plan, or nonqualified plan, that previously covered employees who earned over the qualified pay limit as determined by the Internal Revenue Service. The nonqualified plan accrues benefits for the participants based on the cash balance plan calculation. The nonqualified plan is not funded. We use a December 31 date to measure the pension and postretirement liabilities. In 2007, both the qualified and nonqualified pension plans eliminated participation in the plans for new employees hired after October 31, 2007. We recognize the funded status of defined benefit pension and other postretirement plans as an asset or liability in the balance sheet and recognize actuarial gains and losses and prior service costs and credits in other comprehensive loss and subsequently amortize those items in the statement of operations. Net periodic benefit (credit) cost for our pension and other postretirement benefit plans consisted of the following:
Pension Plans
Three Months Ended June 30,
Six Months Ended June 30,
2020
2019
2020
2019
Interest cost
$
1,097
$
1,511
$
2,194
$
3,022
Expected return on plan assets
(1,855
)
(1,918
)
(3,710
)
(3,836
)
Amortization of net loss
581
251
1,162
502
Net periodic benefit credit
$
(177
)
$
(156
)
$
(354
)
$
(312
)
Other Post Retirement Plans
Three Months Ended June 30,
Six Months Ended June 30,
2020
2019
2020
2019
Service cost
$
17
$
15
$
34
$
30
Interest cost
107
144
214
290
Amortization of prior service cost
11
10
22
20
Amortization of net loss
(2
)
(40
)
(4
)
(82
)
Net periodic benefit cost
$
133
$
129
$
266
$
258
There were no contributions to the pension plans during the six months ended June 30,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12 .
Fair Value Measurements The accounting standard for fair value measurements, among other things, defines fair value, establishes a consistent framework for measuring fair value and expands disclosure for each major asset and liability category measured at fair value on either a recurring or nonrecurring basis. The accounting standard establishes a three-tier fair value hierarchy which prioritizes the inputs used in measuring fair value as follows:
Level 1
Observable input such as quoted prices in active markets for identical assets or liabilities;
Level 2
Observable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ree valuation techniques identified in the tables below. Where more than one technique is noted, individual assets or liabilities were valued using one or more of the noted techniques. The valuation techniques are as follows:
(a)
Market approach: Prices and other relevant information generated by market transactions involving identical or comparable assets or liabilities;
(b)
Cost approach: Amount that would be currently required to replace the service capacity of an asset (current replacement cost); and
(c)
Income approach: Valuation techniques to convert future amounts to a single present amount based on market expectations (including present value techniques). On a recurring basis, we measure certain financial assets and liabilities at fair value, including our money market funds, short-term investments which consist of U.S. treasury securities and U.S. agency securities, foreign exchange forward contracts, and interest rate derivatives contracts. The accounting standard for fair value measurements defines fair value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In determining fair value, we utilize valuation techniques that maximize the use of observable inputs and minimize the use of unobservable inputs to the extent possible as well as consider counterparty and its credit risk in its assessment of fair value. Financial Assets and Liabilities The following tables present our financial assets and liabilities measured at fair value on a recurring basis:
June 30, 2020
Quoted Prices in Active Markets for Identical Assets (Level 1)
Significant Other Observable Inputs (Level 2)
Valuation Technique
Financial assets
Money market funds
$
118,288
$
118,288
$
—
(a)
$
118,288
$
118,288
$
—
Financial liabilities
Interest rate derivatives
$
278
$
—
$
278
(a)
Foreign exchange derivatives
40
—
40
(a)
$
318
$
—
$
318
December 31, 2019
Quoted Prices in Active Markets for Identical Assets (Level 1)
Significant Other Observable Inputs (Level 2)
Valuation Technique
Financial assets
Money market funds
$
276,654
$
276,654
$
—
(a)
$
276,654
$
276,654
$
—
Financial liabilities
Interest rate derivatives
$
986
$
—
$
986
(a)
Foreign exchange derivatives
127
—
127
(a)
$
1,113
$
—
$
1,113
Our money market funds are classified within Level 1 of the fair value hierarchy because they are valued using quoted prices in active markets for identical instruments. In addition to $118.3 million and $276.7 million invested in money market funds as of June 30, 2020 and December 31, 2019, respectively, we had $20.5 million and $19.7 million of cash invested in bank accounts as of June 30, 2020 and December 31, 2019, respectively. Our foreign exchange derivatives consist of forward contracts and are classified within Level 2 of the fair value hierarchy because they are valued based on observable inputs and are available for substantially the full term of our derivative instruments. We use foreign exchange forward contracts to fix the functional currency value of forecasted commitments, payments and receipts. The aggregate notional amount of the outstanding foreign exchange forward contracts was $9.7 million and $15.2 million at June 30, 2020 and December 31, 2019, respectively. Our foreign exchange forward contracts contain netting provisions to mitigate credit risk in the event of counterparty default, including payment default and cross default. At June 30, 2020 and December 31, 2019, the fair value of our counterparty default exposure was less than $1.0 million and spread across several highly rated counterparties. Our interest rate derivatives are classified within Level 2 of the fair value hierarchy because they are valued based on observable inputs and are available for substantially the full term of our derivative instruments. Our interest rate risk relates primarily to U.S. dollar borrowings, partially offset by U.S. dollar cash investments. We have historically used interest rate derivative instruments to manage our earnings and cash flow exposure to changes in interest rates by converting floating-rate debt into fixed-rate debt. The aggregate notional amount of the outstanding interest rate derivative instruments was $370.5 million as of June 30, 2020. We designate these derivative instruments either as fair value or cash flow hedges under the accounting guidance related to derivatives and hedging. We record changes in the value of fair value hedges in interest expense, which is generally offset by changes in the fair value of the hedged debt obligation. Interest payments made or received related to our interest rate derivative instruments are included in interest expense. We record the effective portion of any change in the fair value of derivative instruments designated as cash flow hedges as unrealized gains or losses in other comprehensive loss, net of tax, until the hedged cash flow occurs, at which point the effective portion of any gain or loss is reclassified to earnings. In the event the hedged cash flow does not occur, or it becomes no longer probable that it will occur, we reclassify the amount of any gain or loss on the related cash flow hedge to interest expense at that time. We believe we do not have significant concentrations of credit risk arising from our interest rate derivative instruments, whether from an individual counterparty or a related group of counterparties. We manage the concentration of counterparty credit risk on our interest rate derivatives instruments by limiting acceptable counterparties to a diversified group of major financial institutions with investment grade credit ratings, limiting the amount of credit exposure to each counterparty, and actively monitoring their credit ratings and outstanding fair values on an ongoing basis. Furthermore, none of our derivative transactions contain provisions that are dependent on our credit ratings from any credit rating agency. We also employ master netting arrangements that reduce our counterparty payment settlement risk on any given maturity date to the net amount of any receipts or payments due between us and the counterparty financial institution. Thus, the maximum loss due to counterparty credit risk is limited to the unrealized gains in such contracts net of any unrealized losses should any of these counterparties fail to perform as contracted. Although these protections do not eliminate concentrations of credit risk, as a result of the above considerations, we do not consider the risk of counterparty default to be significant. Non-Financial Assets and Liabilities Our non-financial assets, which include goodwill, other intangible assets, property, plant, and equipment, and pre-publication costs, are not required to be measured at fair value on a recurring basis. However, if certain trigger events occur, or if an annual impairment test is required, we evaluate the non-financial assets for impairment. If an impairment did occur, the asset is required to be recorded at the estimated fair value. An impairment analysis was performed for the preparation of the first quarter report, as there were triggering events for the three months ended March 31, 2020 related to the decline in our stock price attributed to the market environment
June 30, 2020
Significant
Total Impairment
Valuation
Non-financial assets
Goodwill
$ 454,977
$ 454,977
$ 262,000
(a)
$ 454,977
$ 454,977
$ 262,000
In evaluating goodwill for impairment, we first compare our reporting unit's fair value to its carrying value. We estimate the fair values of our reporting units by considering our market capitalization and other judgments. There was no goodwill impairment recorded for the three months ended June 30, 2020. Impairment recorded for goodwill for the six months ended June 30, 2020 was $262.0 million. There was no impairment recorded for the six months ended June 30, 2019. Fair Value of Debt The following table presents the carrying amounts and estimated fair market values of our debt at June 30, 2020 and December 31, 2019. The fair value of debt is deemed to be the amount at which the instrument could be exchanged in an orderly transaction between market participants at the measurement date.
June 30, 2020
December 31, 2019
Carrying Amount
Estimated Fair Value
Carrying Amount
Estimated Fair Value
Debt
$380,000 Term loan
$
353,680
$
332,459
$
361,294
$
360,391
$306,000 Senior secured notes
296,747
$
283,393
295,893
301,441
The fair market values of our debt were estimated based on quoted market prices on a private exchange for those instruments that are traded and are classified as Level 2 within the fair value hierarchy at June 30, 2020 and December 31, 2019. The fair market values require varying degrees of management judgment. The factors used to estimate these values may not be valid on any subsequent date. Accordingly, the fair market values of the debt presented may not be indicative of their future valu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38824</v>
      </c>
      <c r="C3" s="6" t="n">
        <v>296353</v>
      </c>
    </row>
    <row r="4">
      <c r="A4" s="4" t="inlineStr">
        <is>
          <t>Accounts receivable, net of allowances for bad debts and book returns of $18.9 million and $19.7 million, respectively</t>
        </is>
      </c>
      <c r="B4" s="5" t="n">
        <v>273168</v>
      </c>
      <c r="C4" s="5" t="n">
        <v>184425</v>
      </c>
    </row>
    <row r="5">
      <c r="A5" s="4" t="inlineStr">
        <is>
          <t>Inventories</t>
        </is>
      </c>
      <c r="B5" s="5" t="n">
        <v>237226</v>
      </c>
      <c r="C5" s="5" t="n">
        <v>213059</v>
      </c>
    </row>
    <row r="6">
      <c r="A6" s="4" t="inlineStr">
        <is>
          <t>Prepaid expenses and other assets</t>
        </is>
      </c>
      <c r="B6" s="5" t="n">
        <v>23519</v>
      </c>
      <c r="C6" s="5" t="n">
        <v>19257</v>
      </c>
    </row>
    <row r="7">
      <c r="A7" s="4" t="inlineStr">
        <is>
          <t>Total current assets</t>
        </is>
      </c>
      <c r="B7" s="5" t="n">
        <v>672737</v>
      </c>
      <c r="C7" s="5" t="n">
        <v>713094</v>
      </c>
    </row>
    <row r="8">
      <c r="A8" s="4" t="inlineStr">
        <is>
          <t>Property, plant, and equipment, net</t>
        </is>
      </c>
      <c r="B8" s="5" t="n">
        <v>100925</v>
      </c>
      <c r="C8" s="5" t="n">
        <v>100388</v>
      </c>
    </row>
    <row r="9">
      <c r="A9" s="4" t="inlineStr">
        <is>
          <t>Pre-publication costs, net</t>
        </is>
      </c>
      <c r="B9" s="5" t="n">
        <v>239208</v>
      </c>
      <c r="C9" s="5" t="n">
        <v>268197</v>
      </c>
    </row>
    <row r="10">
      <c r="A10" s="4" t="inlineStr">
        <is>
          <t>Royalty advances to authors, net</t>
        </is>
      </c>
      <c r="B10" s="5" t="n">
        <v>43038</v>
      </c>
      <c r="C10" s="5" t="n">
        <v>44743</v>
      </c>
    </row>
    <row r="11">
      <c r="A11" s="4" t="inlineStr">
        <is>
          <t>Goodwill</t>
        </is>
      </c>
      <c r="B11" s="5" t="n">
        <v>454977</v>
      </c>
      <c r="C11" s="5" t="n">
        <v>716977</v>
      </c>
    </row>
    <row r="12">
      <c r="A12" s="4" t="inlineStr">
        <is>
          <t>Other intangible assets, net</t>
        </is>
      </c>
      <c r="B12" s="5" t="n">
        <v>451146</v>
      </c>
      <c r="C12" s="5" t="n">
        <v>474225</v>
      </c>
    </row>
    <row r="13">
      <c r="A13" s="4" t="inlineStr">
        <is>
          <t>Operating lease assets</t>
        </is>
      </c>
      <c r="B13" s="5" t="n">
        <v>132065</v>
      </c>
      <c r="C13" s="5" t="n">
        <v>132247</v>
      </c>
    </row>
    <row r="14">
      <c r="A14" s="4" t="inlineStr">
        <is>
          <t>Deferred income taxes</t>
        </is>
      </c>
      <c r="B14" s="5" t="n">
        <v>2520</v>
      </c>
      <c r="C14" s="5" t="n">
        <v>2520</v>
      </c>
    </row>
    <row r="15">
      <c r="A15" s="4" t="inlineStr">
        <is>
          <t>Deferred commissions</t>
        </is>
      </c>
      <c r="B15" s="5" t="n">
        <v>31027</v>
      </c>
      <c r="C15" s="5" t="n">
        <v>29291</v>
      </c>
    </row>
    <row r="16">
      <c r="A16" s="4" t="inlineStr">
        <is>
          <t>Other assets</t>
        </is>
      </c>
      <c r="B16" s="5" t="n">
        <v>38727</v>
      </c>
      <c r="C16" s="5" t="n">
        <v>31490</v>
      </c>
    </row>
    <row r="17">
      <c r="A17" s="4" t="inlineStr">
        <is>
          <t>Total assets</t>
        </is>
      </c>
      <c r="B17" s="5" t="n">
        <v>2166370</v>
      </c>
      <c r="C17" s="5" t="n">
        <v>2513172</v>
      </c>
    </row>
    <row r="18">
      <c r="A18" s="3" t="inlineStr">
        <is>
          <t>Current liabilities</t>
        </is>
      </c>
    </row>
    <row r="19">
      <c r="A19" s="4" t="inlineStr">
        <is>
          <t>Revolving credit facility</t>
        </is>
      </c>
      <c r="B19" s="5" t="n">
        <v>100000</v>
      </c>
    </row>
    <row r="20">
      <c r="A20" s="4" t="inlineStr">
        <is>
          <t>Current portion of long-term debt</t>
        </is>
      </c>
      <c r="B20" s="5" t="n">
        <v>19000</v>
      </c>
      <c r="C20" s="5" t="n">
        <v>19000</v>
      </c>
    </row>
    <row r="21">
      <c r="A21" s="4" t="inlineStr">
        <is>
          <t>Accounts payable</t>
        </is>
      </c>
      <c r="B21" s="5" t="n">
        <v>65647</v>
      </c>
      <c r="C21" s="5" t="n">
        <v>52128</v>
      </c>
    </row>
    <row r="22">
      <c r="A22" s="4" t="inlineStr">
        <is>
          <t>Royalties payable</t>
        </is>
      </c>
      <c r="B22" s="5" t="n">
        <v>49154</v>
      </c>
      <c r="C22" s="5" t="n">
        <v>72985</v>
      </c>
    </row>
    <row r="23">
      <c r="A23" s="4" t="inlineStr">
        <is>
          <t>Salaries, wages, and commissions payable</t>
        </is>
      </c>
      <c r="B23" s="5" t="n">
        <v>28225</v>
      </c>
      <c r="C23" s="5" t="n">
        <v>54938</v>
      </c>
    </row>
    <row r="24">
      <c r="A24" s="4" t="inlineStr">
        <is>
          <t>Deferred revenue</t>
        </is>
      </c>
      <c r="B24" s="5" t="n">
        <v>277827</v>
      </c>
      <c r="C24" s="5" t="n">
        <v>305285</v>
      </c>
    </row>
    <row r="25">
      <c r="A25" s="4" t="inlineStr">
        <is>
          <t>Interest payable</t>
        </is>
      </c>
      <c r="B25" s="5" t="n">
        <v>10750</v>
      </c>
      <c r="C25" s="5" t="n">
        <v>3826</v>
      </c>
    </row>
    <row r="26">
      <c r="A26" s="4" t="inlineStr">
        <is>
          <t>Severance and other charges</t>
        </is>
      </c>
      <c r="B26" s="5" t="n">
        <v>4090</v>
      </c>
      <c r="C26" s="5" t="n">
        <v>12407</v>
      </c>
    </row>
    <row r="27">
      <c r="A27" s="4" t="inlineStr">
        <is>
          <t>Accrued postretirement benefits</t>
        </is>
      </c>
      <c r="B27" s="5" t="n">
        <v>1571</v>
      </c>
      <c r="C27" s="5" t="n">
        <v>1571</v>
      </c>
    </row>
    <row r="28">
      <c r="A28" s="4" t="inlineStr">
        <is>
          <t>Operating lease liabilities</t>
        </is>
      </c>
      <c r="B28" s="5" t="n">
        <v>9231</v>
      </c>
      <c r="C28" s="5" t="n">
        <v>8685</v>
      </c>
    </row>
    <row r="29">
      <c r="A29" s="4" t="inlineStr">
        <is>
          <t>Other liabilities</t>
        </is>
      </c>
      <c r="B29" s="5" t="n">
        <v>27876</v>
      </c>
      <c r="C29" s="5" t="n">
        <v>24325</v>
      </c>
    </row>
    <row r="30">
      <c r="A30" s="4" t="inlineStr">
        <is>
          <t>Total current liabilities</t>
        </is>
      </c>
      <c r="B30" s="5" t="n">
        <v>593371</v>
      </c>
      <c r="C30" s="5" t="n">
        <v>555150</v>
      </c>
    </row>
    <row r="31">
      <c r="A31" s="4" t="inlineStr">
        <is>
          <t>Long-term debt, net of discount and issuance costs</t>
        </is>
      </c>
      <c r="B31" s="5" t="n">
        <v>631427</v>
      </c>
      <c r="C31" s="5" t="n">
        <v>638187</v>
      </c>
    </row>
    <row r="32">
      <c r="A32" s="4" t="inlineStr">
        <is>
          <t>Operating lease liabilities</t>
        </is>
      </c>
      <c r="B32" s="5" t="n">
        <v>135420</v>
      </c>
      <c r="C32" s="5" t="n">
        <v>134994</v>
      </c>
    </row>
    <row r="33">
      <c r="A33" s="4" t="inlineStr">
        <is>
          <t>Long-term deferred revenue</t>
        </is>
      </c>
      <c r="B33" s="5" t="n">
        <v>556200</v>
      </c>
      <c r="C33" s="5" t="n">
        <v>542821</v>
      </c>
    </row>
    <row r="34">
      <c r="A34" s="4" t="inlineStr">
        <is>
          <t>Accrued pension benefits</t>
        </is>
      </c>
      <c r="B34" s="5" t="n">
        <v>23229</v>
      </c>
      <c r="C34" s="5" t="n">
        <v>23648</v>
      </c>
    </row>
    <row r="35">
      <c r="A35" s="4" t="inlineStr">
        <is>
          <t>Accrued postretirement benefits</t>
        </is>
      </c>
      <c r="B35" s="5" t="n">
        <v>13969</v>
      </c>
      <c r="C35" s="5" t="n">
        <v>15113</v>
      </c>
    </row>
    <row r="36">
      <c r="A36" s="4" t="inlineStr">
        <is>
          <t>Deferred income taxes</t>
        </is>
      </c>
      <c r="B36" s="5" t="n">
        <v>20376</v>
      </c>
      <c r="C36" s="5" t="n">
        <v>30871</v>
      </c>
    </row>
    <row r="37">
      <c r="A37" s="4" t="inlineStr">
        <is>
          <t>Other liabilities</t>
        </is>
      </c>
      <c r="B37" s="5" t="n">
        <v>3493</v>
      </c>
      <c r="C37" s="5" t="n">
        <v>6028</v>
      </c>
    </row>
    <row r="38">
      <c r="A38" s="4" t="inlineStr">
        <is>
          <t>Total liabilities</t>
        </is>
      </c>
      <c r="B38" s="5" t="n">
        <v>1977485</v>
      </c>
      <c r="C38" s="5" t="n">
        <v>1946812</v>
      </c>
    </row>
    <row r="39">
      <c r="A39" s="4" t="inlineStr">
        <is>
          <t>Commitments and contingencies (Note 13)</t>
        </is>
      </c>
      <c r="B39" s="4" t="inlineStr">
        <is>
          <t xml:space="preserve"> </t>
        </is>
      </c>
      <c r="C39" s="4" t="inlineStr">
        <is>
          <t xml:space="preserve"> </t>
        </is>
      </c>
    </row>
    <row r="40">
      <c r="A40" s="3" t="inlineStr">
        <is>
          <t>Stockholders’ equity</t>
        </is>
      </c>
    </row>
    <row r="41">
      <c r="A41" s="4" t="inlineStr">
        <is>
          <t>Preferred stock, $0.01 par value: 20,000,000 shares authorized; no shares issued and outstanding at June 30, 2020 and December 31, 2019</t>
        </is>
      </c>
      <c r="B41" s="4" t="inlineStr">
        <is>
          <t xml:space="preserve"> </t>
        </is>
      </c>
      <c r="C41" s="4" t="inlineStr">
        <is>
          <t xml:space="preserve"> </t>
        </is>
      </c>
    </row>
    <row r="42">
      <c r="A42" s="4" t="inlineStr">
        <is>
          <t>Common stock, $0.01 par value: 380,000,000 shares authorized; 150,132,650 and 148,928,328 shares issued at June 30, 2020 and December 31, 2019, respectively; 125,555,616 and 124,351,294 shares outstanding at June 30, 2020 and December 31, 2019, respectively</t>
        </is>
      </c>
      <c r="B42" s="5" t="n">
        <v>1501</v>
      </c>
      <c r="C42" s="5" t="n">
        <v>1489</v>
      </c>
    </row>
    <row r="43">
      <c r="A43" s="4" t="inlineStr">
        <is>
          <t>Treasury stock, 24,577,034 shares as of June 30, 2020 and December 31, 2019, respectively, at cost</t>
        </is>
      </c>
      <c r="B43" s="5" t="n">
        <v>-518030</v>
      </c>
      <c r="C43" s="5" t="n">
        <v>-518030</v>
      </c>
    </row>
    <row r="44">
      <c r="A44" s="4" t="inlineStr">
        <is>
          <t>Capital in excess of par value</t>
        </is>
      </c>
      <c r="B44" s="5" t="n">
        <v>4912270</v>
      </c>
      <c r="C44" s="5" t="n">
        <v>4906165</v>
      </c>
    </row>
    <row r="45">
      <c r="A45" s="4" t="inlineStr">
        <is>
          <t>Accumulated deficit</t>
        </is>
      </c>
      <c r="B45" s="5" t="n">
        <v>-4160133</v>
      </c>
      <c r="C45" s="5" t="n">
        <v>-3775992</v>
      </c>
    </row>
    <row r="46">
      <c r="A46" s="4" t="inlineStr">
        <is>
          <t>Accumulated other comprehensive loss</t>
        </is>
      </c>
      <c r="B46" s="5" t="n">
        <v>-46723</v>
      </c>
      <c r="C46" s="5" t="n">
        <v>-47272</v>
      </c>
    </row>
    <row r="47">
      <c r="A47" s="4" t="inlineStr">
        <is>
          <t>Total stockholders’ equity</t>
        </is>
      </c>
      <c r="B47" s="5" t="n">
        <v>188885</v>
      </c>
      <c r="C47" s="5" t="n">
        <v>566360</v>
      </c>
    </row>
    <row r="48">
      <c r="A48" s="4" t="inlineStr">
        <is>
          <t>Total liabilities and stockholders’ equity</t>
        </is>
      </c>
      <c r="B48" s="6" t="n">
        <v>2166370</v>
      </c>
      <c r="C48" s="6" t="n">
        <v>2513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3 .
Commitments and Contingencies There were no material changes in our commitments under contractual obligations, as disclosed in our audited consolidated financial statements, which were included in our Annual Report on Form 10-K for the fiscal year ended December 31, 2019. While management believes there is a reasonable possibility we may incur a loss associated with certain pending or threatened litigation, we are not able to estimate such amount, if any, but we do not expect any of these matters to have a material adverse effect on our results of operations, financial position or cash flows. We have insurance over such amounts and with coverage and deductibles as management believes is reasonable. There can be no assurance that our liability insurance will cover all events or that the limits of coverage will be sufficient to fully cover all liabilities. In April 2019, we were notified of an unasserted claim by the Commonwealth of Puerto Rico with regards to payments in the amount of approximately $33.0 million that we received in the normal course of business during the four year period prior to the May 3, 2017 bankruptcy petition of the Commonwealth public instrumentalities. Management believes, based on discussions with its legal counsel, that we have meritorious defenses against such unasserted claim. The Company will vigorously defend this matter if such claim is asserted. In September 2019, we were notified of an unasserted claim by Riverside Assessments LLC (“Riverside”) with regard to purported breaches of the Asset Purchase Agreement between the Company and Riverside dated September 12, 2018 (“APA”) and the Transition Services Agreement between the Company and Riverside dated October 1, 2018. Management believes, based on discussions with its legal counsel, that we have meritorious defenses against such unasserted claim. With regard to the alleged breaches of the APA, the APA provides that the Company may be liable only for that portion of Riverside’s damages that exceeds $1.4 million, and in an amount that shall not exceed $1.4 million, which we believe would be the maximum exposure. For damages above $2.8 million, Riverside obtained a representation and warranty insurance policy as required by the APA. The Company will vigorously defend this matter if such claim is asserted. In January 2018, Vanderbilt University (“Vanderbilt”) filed a complaint against the Company and others in connection with a license agreement originally entered into between Vanderbilt and Scholastic Inc. in 1997 and subsequently assigned to the Company as part of our acquisition of Scholastic’s Educational Technology and Services business pursuant to the stock and asset purchase agreement dated April 23, 2015. Vanderbilt alleges entitlement to additional royalties in connection with READ 180 and other products acquired from Scholastic and alleges trademark infringement in the marketing of these products. The Company is vigorously defending this matter. In connection with an agreement with a development content provider, we agreed to act as guarantor to that party’s loan to finance such development. Such guarantee is expected to remain until 2020. Under the guarantee, we believe the maximum future payments to approximate $13.1 million. In the unlikely event that we are required to make payments on behalf of the development content provider, we would have recourse against the development content provider. We were contingently liable for $1.4 million and $2.5 million of performance-related surety bonds for our operating activities as of June 30, 2020 and December 31, 2019, respectively. An aggregate of $19.7 million We routinely enter into standard indemnification provisions as part of license agreements involving use of our intellectual property. These provisions typically require us to indemnify and hold harmless licensees in connection with any infringement claim by a third-party relating to the intellectual property covered by the license agreement. Although the term of these provisions and the maximum potential amounts of future payments we could be required to make is not limited, we have never incurred any costs to defend or settle claims related to these types of indemnification provisions. We therefore believe the estimated fair value of these provisions is inconsequential and have no liabilities recorded for them as of June 30, 2020 and Decem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14 .
Net Loss Per Share The following table sets forth the computation of basic and diluted earnings per share (“EPS”):
Three Months Ended June 30,
Six Months Ended June 30,
2020
2019
2020
2019
Numerator
Net loss attributable to common stockholders
$
(38,168
)
$
(40,613
)
$
(384,141
)
$
(157,975
)
Denominator
Weighted average shares outstanding
Basic
125,458,566
124,147,961
125,073,770
123,974,266
Diluted
125,458,566
124,147,961
125,073,770
123,974,266
Net loss per share attributable to common stockholders
Basic
$
(0.30
)
$
(0.33
)
$
(3.07
)
$
(1.27
)
Diluted
$
(0.30
)
$
(0.33
)
$
(3.07
)
$
(1.27
) As we incurred a net loss in the three and six month periods ended June 30, 2020 and 2019, presented above, all outstanding stock options and restricted stock units for those periods have an anti-dilutive effect and therefore are excluded from the computation of diluted weighted average shares outstanding. Accordingly, basic and diluted weighted average shares outstanding are equal for such periods. The following table summarizes our weighted average outstanding common stock equivalents that were anti-dilutive attributable to common stockholders during the periods, and therefore excluded from the computation of diluted EPS:
Three Months Ended June 30,
Six Months Ended June 30,
2020
2019
2020
2019
Stock options
2,313,612
3,128,926
2,313,612
3,128,926
Restricted stock units
4,569,914
4,113,655
3,631,697
3,454,8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15 .
Segment Reporting As of June 30, 2020, we had two reportable segments (Education and HMH Books &amp; Media). Our Education segment provides educational products, technology platforms and services to meet the diverse needs of today’s classrooms. These products and services include print and digital content in the form of textbooks, digital courseware, instructional aids, educational assessment and intervention solutions, which are aimed at improving achievement and supporting learning for students who are not keeping pace with peers, professional development and school reform services. Our HMH Books &amp; Media segment primarily develops, markets and sells consumer books in print and digital formats, and licenses book rights to other publishers and electronic businesses in the United States and abroad. The principal distribution channels for HMH Books &amp; Media products are retail stores, both physical and online, and wholesalers. We measure and evaluate our reportable segments based on net sales and segment Adjusted EBITDA. We exclude from our segments certain corporate-related expenses, as our corporate functions do not meet the definition of a segment, as defined in the accounting guidance relating to segment reporting. In addition, certain transactions or adjustments that our Chief Operating Decision Maker considers to be non-operational, such as amounts related to goodwill and other intangible asset impairment charges, derivative instruments charges, acquisition/disposition-related activity, restructuring/integration costs, severance, separation costs and facility closures, equity compensation charges, legal settlement charges, gains or losses from divestitures, amortization and depreciation expenses, as well as interest and taxes, are excluded from segment Adjusted EBITDA. Although we exclude these amounts from segment Adjusted EBITDA, they are included in reported consolidated net loss and are included in the reconciliation below.
Three Months Ended June 30,
(in thousands)
Education
HMH Books &amp; Media
Corporate/ Other
2020
Net sales
$
216,063
$
35,153
$
—
Segment Adjusted EBITDA
44,380
254
(8,766
)
2019
Net sales
$
349,801
$
39,095
$
—
Segment Adjusted EBITDA
56,456
(211
)
(8,959
)
Six Months Ended June 30,
(in thousands)
Education
HMH Books &amp; Media
Corporate/ Other
2020
Net sales
$
367,648
$
73,493
$
—
Segment Adjusted EBITDA
39,515
(426
)
(20,608
)
2019
Net sales
$
503,645
$
79,886
$
—
Segment Adjusted EBITDA
35,491
3,958
(18,669
) The following table disaggregates our net sales by major source:
Three Months Ended June 30, 2020
(in thousands)
Education
HMH Books &amp; Media
Consolidated
Core solutions (1)
$
118,816
$
—
$
118,816
Extensions (2)
97,247
—
97,247
HMH Books &amp; Media products
—
35,153
35,153
Net sales
$
216,063
$
35,153
$
251,216
Six Months Ended June 30, 2020
(in thousands)
Education
HMH Books &amp; Media
Consolidated
Core solutions (1)
$
184,049
$
—
$
184,049
Extensions (2)
183,599
—
183,599
HMH Books &amp; Media products
—
73,493
73,493
Net sales
$
367,648
$
73,493
$
441,141
Three Months Ended June 30, 2019
(in thousands)
Education
HMH Books &amp; Media
Consolidated
Core solutions (1)
$
168,042
$
—
$
168,042
Extensions (2)
181,759
—
181,759
HMH Books &amp; Media products
—
39,095
39,095
Net sales
$
349,801
$
39,095
$
388,896
Six Months Ended June 30, 2019
(in thousands)
Education
HMH Books &amp; Media
Consolidated
Core solutions (1)
$
220,036
$
—
$
220,036
Extensions (2)
283,609
—
283,609
HMH Books &amp; Media products
—
79,886
79,886
Net sales
$
503,645
$
79,886
$
583,531
(1)
Comprehensive solutions primarily for reading, math, science and social studies programs.
(2)
Primarily consists of our Heinemann brand, intervention, supplemental, and formative assessment products as well as professional services. Reconciliation of Adjusted EBITDA to the consolidated statements of operations is as follows:
Three Months Ended June 30,
Six Months Ended June 30,
(in thousands)
2020
2019
2020
2019
Total Adjusted EBITDA
$
35,868
$
47,286
$
18,481
$
20,780
Interest expense
(17,482
)
(11,963
)
(34,265
)
(23,545
)
Interest income
75
97
841
1,189
Depreciation expense
(12,961
)
(16,865
)
(25,450
)
(33,044
)
Amortization expense – film asset
(156
)
(1,760
)
(156
)
(6,772
)
Amortization expense
(42,739
)
(48,622
)
(85,475
)
(95,833
)
Non-cash charges – goodwill impairment
—
—
(262,000
)
—
Non-cash charges – stock-compensation
(2,163
)
(3,708
)
(5,639
)
(7,259
)
Non-cash charges – loss on derivative instruments
120
16
(260
)
(434
)
Fees, expenses or charges for equity offerings, debt or acquisitions/dispositions
—
(261
)
(27
)
(548
)
Restructuring/severance and other charges
—
(4,430
)
—
(5,651
)
Loss before taxes
(39,438
)
(40,210
)
(393,950
)
(151,117
)
Provision (benefit) for income taxes
(1,270
)
403
(9,809
)
6,858
Net loss
$
(38,168
)
$
(40,613
)
$
(384,141
)
$
(157,97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Recent Accounting Standards</t>
        </is>
      </c>
      <c r="B4" s="4" t="inlineStr">
        <is>
          <t>4 .
Recent Accounting Standards Recent accounting pronouncements, not included below, are not expected to have a material impact on our consolidated financial position or results of operations. Recently Issued Accounting Standards In December 2019, the Financial Accounting Standards Board (“FASB”) issued new guidance to simplify the accounting for income taxes by removing certain exceptions to the general principles, including simplification of areas such as franchise taxes, step-up in tax basis of goodwill, intraperiod allocations, separate entity financial statements and interim recognition of enactment of tax laws or rate changes. The standard will be effective in 2021, with early adoption permitted. We are currently evaluating the impact of adopting this new accounting guidance, but do not expect it to have a material impact on our consolidated financial statements. Recently Adopted Accounting Standards In August 2018, the FASB issued new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o develop or obtain internal use software. Accordingly, the guidance requires a customer to determine the stage of a project that the implementation activity relates to and the nature of the associated costs in order to determine whether those costs should be expensed as incurred or capitalized. The guidance also requires the customer to amortize the capitalized implementation costs as an expense over the term of the hosting arrangement. We adopted the guidance on January 1, 2020. The adoption of this guidance did not have a material impact on our consolidated financial statements. In January 2017, the FASB issued updated guidance to simplify the test for goodwill impairment by the elimination of Step 2 in the determination on whether goodwill should be considered impaired. The annual assessments are still required to be completed. We adopted the guidance on January 1, 2020. In June 2016, the FASB issued new guidance that requires credit losses on financial assets measured at amortized cost basis to be presented at the net amount expected to be collected, not based on incurred losses, as well as additional disclosures. The estimate of expected credit losses should consider historical information, current information, as well as reasonable and supportable forecasts, including estimates of prepayments. We adopted the guidance on January 1, 2020. The adoption of this guidance did not have a material impact on our consolidated financial statements. We are exposed to credit losses primarily through our accounts receivable. We develop estimates to reflect the risk of credit loss which are based on an evaluation of accounts receivable aging, prior collection experience, current conditions and reasonable and supportable forecasts of the economic conditions that will exist through the contractual life of the financial asset. We write off the asset when it is no longer deemed collectible. We monitor our ongoing credit exposure through an active review of collection trends. Our activities include monitoring the timeliness of payment collection and performing timely account reconciliations. At June 30, 2020, we reported allowances for doubtful accounts of $4.1 million, compared to $3.0 million at December 31, 2019, reflecting an increase of $1.6 million, prior to write-offs of $0.5 million for the six months ended June 30, 2020. We are also exposed to losses on our royalty advances. Royalty advances to authors are capitalized and represent amounts paid in advance of the sale of an author’s product and are recovered immediately based primarily upon historical sales experience. Additionally, advances are evaluated periodically to determine if they are expected to be recovered on a title-by-title basis. Any portion of a royalty advance that is not expected to be recovered is fully reserved. At June 30, 2020, we reported a reserve for royalty advances of $128.3 million, compared to $119.7 million at December 31, 2019, reflecting an increase of $8.6 million for the six months ended June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Inventories consisted of the following:
June 30, 2020
December 31, 2019
Finished goods
$
230,643
$
203,103
Raw materials
6,583
9,956
Inventories
$
237,226
$
213,0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Assets, Contract Liabilities and Contract Costs (Tables)</t>
        </is>
      </c>
      <c r="B1" s="2" t="inlineStr">
        <is>
          <t>6 Months Ended</t>
        </is>
      </c>
    </row>
    <row r="2">
      <c r="B2" s="2" t="inlineStr">
        <is>
          <t>Jun. 30, 2020</t>
        </is>
      </c>
    </row>
    <row r="3">
      <c r="A3" s="3" t="inlineStr">
        <is>
          <t>Revenue From Contract With Customer [Abstract]</t>
        </is>
      </c>
    </row>
    <row r="4">
      <c r="A4" s="4" t="inlineStr">
        <is>
          <t>Summary of Changes in Contract Assets and Contract Liabilities</t>
        </is>
      </c>
      <c r="B4" s="4" t="inlineStr">
        <is>
          <t xml:space="preserve">The following table presents changes in contract assets and contract liabilities during the six months ended June 30, 2020:
June 30, 2020
December 31, 2019
$ Change
% Change
Contract assets
$
77
$
109
$
(32
)
(29.4
%)
Contract liabilities (deferred revenue)
$
834,027
$
848,106
$
(14,079
)
(1.7
%) </t>
        </is>
      </c>
    </row>
    <row r="5">
      <c r="A5" s="4" t="inlineStr">
        <is>
          <t>Summary of Net Sales Recognised from Changes in Contract Asset and Contract Liabilities</t>
        </is>
      </c>
      <c r="B5" s="4" t="inlineStr">
        <is>
          <t>During the three and six months ended June 30, 2020 and 2019, we recognized the following net sales as a result of changes in the contract assets and contract liabilities balances:
Three Months Ended
Six Months Ended
June 30,
June 30,
2020
2019
2020
2019
Net sales recognized in the period from:
Amounts included in contract liabilities at the beginning of the period
$
93,722
$
75,294
$
172,927
$
123,8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Other Intangible Assets</t>
        </is>
      </c>
      <c r="B4" s="4" t="inlineStr">
        <is>
          <t>Other intangible assets consisted of the following:
June 30, 2020
December 31, 2019
Cost
Accumulated Amortization
Total
Cost
Accumulated Amortization
Total
Trademarks and tradenames: indefinite-lived
$
161,000
$
—
$
161,000
$
161,000
$
—
$
161,000
Trademarks and tradenames: definite-lived
164,130
(46,178
)
117,952
164,130
(38,948
)
125,182
Publishing rights
1,180,000
(1,149,960
)
30,040
1,180,000
(1,139,426
)
40,574
Customer related and other
449,840
(307,686
)
142,154
449,840
(302,371
)
147,469
Other intangible assets, net
$
1,954,970
$
(1,503,824
)
$
451,146
$
1,954,970
$
(1,480,745
)
$
474,225</t>
        </is>
      </c>
    </row>
    <row r="5">
      <c r="A5" s="4" t="inlineStr">
        <is>
          <t>Schedule of Change in the Carrying Amount of Goodwill Relates to the Education Segment</t>
        </is>
      </c>
      <c r="B5" s="4" t="inlineStr">
        <is>
          <t>The change in the carrying amount of goodwill, which all relates to the Education segment, for the six months ended June 30, 2020 is as follows:
Balance at December 31, 2019
$
716,977
Impairment
(262,000
)
Balance at June 30, 2020
$
454,9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Long-Term Debt</t>
        </is>
      </c>
      <c r="B4" s="4" t="inlineStr">
        <is>
          <t>Our debt consisted of the following:
June 30, 2020
December 31, 2019
$380,000 term loan due November 22, 2024, interest payable quarterly (net of discount and issuance costs)
$
353,680
$
361,294
$306,000 senior secured notes due February 15, 2025, interest payable semi-annually (net of discount and issuance costs)
$
296,747
$
295,893
650,427
657,187
Less: Current portion of long-term debt
(19,000
)
(19,000
)
Total long-term debt, net of discount and issuance costs
$
631,427
$
638,187
Revolving credit facility
$
100,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Severance and Other Charges (Tables)</t>
        </is>
      </c>
      <c r="B1" s="2" t="inlineStr">
        <is>
          <t>6 Months Ended</t>
        </is>
      </c>
    </row>
    <row r="2">
      <c r="B2" s="2" t="inlineStr">
        <is>
          <t>Jun. 30, 2020</t>
        </is>
      </c>
    </row>
    <row r="3">
      <c r="A3" s="3" t="inlineStr">
        <is>
          <t>Restructuring And Related Activities [Abstract]</t>
        </is>
      </c>
    </row>
    <row r="4">
      <c r="A4" s="4" t="inlineStr">
        <is>
          <t>Summary of Restructuring Liabilities Comprised of Accruals for Severance and Termination Benefits</t>
        </is>
      </c>
      <c r="B4" s="4" t="inlineStr">
        <is>
          <t>The following is a rollforward of our liabilities associated with the 2019 Restructuring Plan:
2020
Restructuring
Restructuring
accruals at
accruals at
December 31,
Cash
June 30,
2019
Charges
payments
2020
Severance and termination benefits
$
11,649
$
—
$
(7,581
)
$
4,068
$
11,649
$
—
$
(7,581
)
$
4,068</t>
        </is>
      </c>
    </row>
    <row r="5">
      <c r="A5" s="4" t="inlineStr">
        <is>
          <t>Components of Severance/Restructuring and Other Charges</t>
        </is>
      </c>
      <c r="B5" s="4" t="inlineStr">
        <is>
          <t xml:space="preserve">A summary of the significant components of the severance/restructuring and other charges, which are not allocated to our segments and included in the Corporate and Other category, is as follows:
2020
Severance/ other accruals at December 2019
Severance/ other expense
Cash payments
Severance/ other accruals at June 30, 2020
Severance costs
$
758
$
—
$
(736
)
$
22
Other accruals
—
(1)
—
—
—
$
758
$
—
$
(736
)
$
22
2019
Severance/ other accruals at December 31, 2018
Severance/ other expense
Cash payments
Severance/ other accruals at June 30, 2019
Severance costs
$
1,420
$
2,263
$
(1,655
)
$
2,028
Other accruals
270
(1)
—
—
—
$
1,690
$
2,263
$
(1,655
)
$
2,028
(1)
In connection with the adoption of the new leasing standard on January 1, 2019, the restructuring liabilities related to office space consolidation were reclassed on the balance sheet as a reduction of operating lease ass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and Postretirement Benefit Plans (Tables)</t>
        </is>
      </c>
      <c r="B1" s="2" t="inlineStr">
        <is>
          <t>6 Months Ended</t>
        </is>
      </c>
    </row>
    <row r="2">
      <c r="B2" s="2" t="inlineStr">
        <is>
          <t>Jun. 30, 2020</t>
        </is>
      </c>
    </row>
    <row r="3">
      <c r="A3" s="3" t="inlineStr">
        <is>
          <t>Compensation And Retirement Disclosure [Abstract]</t>
        </is>
      </c>
    </row>
    <row r="4">
      <c r="A4" s="4" t="inlineStr">
        <is>
          <t>Net Periodic Benefit Cost Components</t>
        </is>
      </c>
      <c r="B4" s="4" t="inlineStr">
        <is>
          <t>Net periodic benefit (credit) cost for our pension and other postretirement benefit plans consisted of the following:
Pension Plans
Three Months Ended June 30,
Six Months Ended June 30,
2020
2019
2020
2019
Interest cost
$
1,097
$
1,511
$
2,194
$
3,022
Expected return on plan assets
(1,855
)
(1,918
)
(3,710
)
(3,836
)
Amortization of net loss
581
251
1,162
502
Net periodic benefit credit
$
(177
)
$
(156
)
$
(354
)
$
(312
)
Other Post Retirement Plans
Three Months Ended June 30,
Six Months Ended June 30,
2020
2019
2020
2019
Service cost
$
17
$
15
$
34
$
30
Interest cost
107
144
214
290
Amortization of prior service cost
11
10
22
20
Amortization of net loss
(2
)
(40
)
(4
)
(82
)
Net periodic benefit cost
$
133
$
129
$
266
$
2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0</t>
        </is>
      </c>
      <c r="C1" s="2" t="inlineStr">
        <is>
          <t>Dec. 31, 2019</t>
        </is>
      </c>
    </row>
    <row r="2">
      <c r="A2" s="3" t="inlineStr">
        <is>
          <t>Statement Of Financial Position [Abstract]</t>
        </is>
      </c>
    </row>
    <row r="3">
      <c r="A3" s="4" t="inlineStr">
        <is>
          <t>Accounts receivable, allowances for bad debts and book returns</t>
        </is>
      </c>
      <c r="B3" s="7" t="n">
        <v>18.9</v>
      </c>
      <c r="C3" s="7" t="n">
        <v>19.7</v>
      </c>
    </row>
    <row r="4">
      <c r="A4" s="4" t="inlineStr">
        <is>
          <t>Preferred stock, par value</t>
        </is>
      </c>
      <c r="B4" s="8" t="n">
        <v>0.01</v>
      </c>
      <c r="C4" s="8" t="n">
        <v>0.01</v>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1</v>
      </c>
      <c r="C8" s="8" t="n">
        <v>0.01</v>
      </c>
    </row>
    <row r="9">
      <c r="A9" s="4" t="inlineStr">
        <is>
          <t>Common stock, shares authorized</t>
        </is>
      </c>
      <c r="B9" s="5" t="n">
        <v>380000000</v>
      </c>
      <c r="C9" s="5" t="n">
        <v>380000000</v>
      </c>
    </row>
    <row r="10">
      <c r="A10" s="4" t="inlineStr">
        <is>
          <t>Common stock, shares issued</t>
        </is>
      </c>
      <c r="B10" s="5" t="n">
        <v>150132650</v>
      </c>
      <c r="C10" s="5" t="n">
        <v>148928328</v>
      </c>
    </row>
    <row r="11">
      <c r="A11" s="4" t="inlineStr">
        <is>
          <t>Common stock, shares outstanding</t>
        </is>
      </c>
      <c r="B11" s="5" t="n">
        <v>125555616</v>
      </c>
      <c r="C11" s="5" t="n">
        <v>124351294</v>
      </c>
    </row>
    <row r="12">
      <c r="A12" s="4" t="inlineStr">
        <is>
          <t>Treasury stock, shares</t>
        </is>
      </c>
      <c r="B12" s="5" t="n">
        <v>24577034</v>
      </c>
      <c r="C12" s="5" t="n">
        <v>24577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inancial Assets and Liabilities Measured at Fair Value on Recurring Basis</t>
        </is>
      </c>
      <c r="B4" s="4" t="inlineStr">
        <is>
          <t>The following tables present our financial assets and liabilities measured at fair value on a recurring basis:
June 30, 2020
Quoted Prices in Active Markets for Identical Assets (Level 1)
Significant Other Observable Inputs (Level 2)
Valuation Technique
Financial assets
Money market funds
$
118,288
$
118,288
$
—
(a)
$
118,288
$
118,288
$
—
Financial liabilities
Interest rate derivatives
$
278
$
—
$
278
(a)
Foreign exchange derivatives
40
—
40
(a)
$
318
$
—
$
318
December 31, 2019
Quoted Prices in Active Markets for Identical Assets (Level 1)
Significant Other Observable Inputs (Level 2)
Valuation Technique
Financial assets
Money market funds
$
276,654
$
276,654
$
—
(a)
$
276,654
$
276,654
$
—
Financial liabilities
Interest rate derivatives
$
986
$
—
$
986
(a)
Foreign exchange derivatives
127
—
127
(a)
$
1,113
$
—
$
1,113</t>
        </is>
      </c>
    </row>
    <row r="5">
      <c r="A5" s="4" t="inlineStr">
        <is>
          <t>Summary of Non-financial Assets and Liabilities Measured at Fair Value on Nonrecurring Basis</t>
        </is>
      </c>
      <c r="B5" s="4" t="inlineStr">
        <is>
          <t>Our non-financial assets, which include goodwill, other intangible assets, property, plant, and equipment, and pre-publication costs, are not required to be measured at fair value on a recurring basis. However, if certain trigger events occur, or if an annual impairment test is required, we evaluate the non-financial assets for impairment. If an impairment did occur, the asset is required to be recorded at the estimated fair value. An impairment analysis was performed for the preparation of the first quarter report, as there were triggering events for the three months ended March 31, 2020 related to the decline in our stock price attributed to the market environment
June 30, 2020
Significant
Total Impairment
Valuation
Non-financial assets
Goodwill
$ 454,977
$ 454,977
$ 262,000
(a)
$ 454,977
$ 454,977
$ 262,000</t>
        </is>
      </c>
    </row>
    <row r="6">
      <c r="A6" s="4" t="inlineStr">
        <is>
          <t>Summary of Carrying Amounts and Estimated Fair Market Values of Debt</t>
        </is>
      </c>
      <c r="B6" s="4" t="inlineStr">
        <is>
          <t>The following table presents the carrying amounts and estimated fair market values of our debt at June 30, 2020 and December 31, 2019. The fair value of debt is deemed to be the amount at which the instrument could be exchanged in an orderly transaction between market participants at the measurement date.
June 30, 2020
December 31, 2019
Carrying Amount
Estimated Fair Value
Carrying Amount
Estimated Fair Value
Debt
$380,000 Term loan
$
353,680
$
332,459
$
361,294
$
360,391
$306,000 Senior secured notes
296,747
$
283,393
295,893
301,4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EPS”):
Three Months Ended June 30,
Six Months Ended June 30,
2020
2019
2020
2019
Numerator
Net loss attributable to common stockholders
$
(38,168
)
$
(40,613
)
$
(384,141
)
$
(157,975
)
Denominator
Weighted average shares outstanding
Basic
125,458,566
124,147,961
125,073,770
123,974,266
Diluted
125,458,566
124,147,961
125,073,770
123,974,266
Net loss per share attributable to common stockholders
Basic
$
(0.30
)
$
(0.33
)
$
(3.07
)
$
(1.27
)
Diluted
$
(0.30
)
$
(0.33
)
$
(3.07
)
$
(1.27
)</t>
        </is>
      </c>
    </row>
    <row r="5">
      <c r="A5" s="4" t="inlineStr">
        <is>
          <t>Summary of Anti-Dilutive Securities Excluded from Computation of Diluted EPS</t>
        </is>
      </c>
      <c r="B5" s="4" t="inlineStr">
        <is>
          <t>The following table summarizes our weighted average outstanding common stock equivalents that were anti-dilutive attributable to common stockholders during the periods, and therefore excluded from the computation of diluted EPS:
Three Months Ended June 30,
Six Months Ended June 30,
2020
2019
2020
2019
Stock options
2,313,612
3,128,926
2,313,612
3,128,926
Restricted stock units
4,569,914
4,113,655
3,631,697
3,454,8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Consolidated Net Income (Loss)</t>
        </is>
      </c>
      <c r="B4" s="4" t="inlineStr">
        <is>
          <t xml:space="preserve">Although we exclude these amounts from segment Adjusted EBITDA, they are included in reported consolidated net loss and are included in the reconciliation below.
Three Months Ended June 30,
(in thousands)
Education
HMH Books &amp; Media
Corporate/ Other
2020
Net sales
$
216,063
$
35,153
$
—
Segment Adjusted EBITDA
44,380
254
(8,766
)
2019
Net sales
$
349,801
$
39,095
$
—
Segment Adjusted EBITDA
56,456
(211
)
(8,959
)
Six Months Ended June 30,
(in thousands)
Education
HMH Books &amp; Media
Corporate/ Other
2020
Net sales
$
367,648
$
73,493
$
—
Segment Adjusted EBITDA
39,515
(426
)
(20,608
)
2019
Net sales
$
503,645
$
79,886
$
—
Segment Adjusted EBITDA
35,491
3,958
(18,669
) </t>
        </is>
      </c>
    </row>
    <row r="5">
      <c r="A5" s="4" t="inlineStr">
        <is>
          <t>Summary of Net Sales</t>
        </is>
      </c>
      <c r="B5" s="4" t="inlineStr">
        <is>
          <t xml:space="preserve">The following table disaggregates our net sales by major source:
Three Months Ended June 30, 2020
(in thousands)
Education
HMH Books &amp; Media
Consolidated
Core solutions (1)
$
118,816
$
—
$
118,816
Extensions (2)
97,247
—
97,247
HMH Books &amp; Media products
—
35,153
35,153
Net sales
$
216,063
$
35,153
$
251,216
Six Months Ended June 30, 2020
(in thousands)
Education
HMH Books &amp; Media
Consolidated
Core solutions (1)
$
184,049
$
—
$
184,049
Extensions (2)
183,599
—
183,599
HMH Books &amp; Media products
—
73,493
73,493
Net sales
$
367,648
$
73,493
$
441,141
Three Months Ended June 30, 2019
(in thousands)
Education
HMH Books &amp; Media
Consolidated
Core solutions (1)
$
168,042
$
—
$
168,042
Extensions (2)
181,759
—
181,759
HMH Books &amp; Media products
—
39,095
39,095
Net sales
$
349,801
$
39,095
$
388,896
Six Months Ended June 30, 2019
(in thousands)
Education
HMH Books &amp; Media
Consolidated
Core solutions (1)
$
220,036
$
—
$
220,036
Extensions (2)
283,609
—
283,609
HMH Books &amp; Media products
—
79,886
79,886
Net sales
$
503,645
$
79,886
$
583,531
(1)
Comprehensive solutions primarily for reading, math, science and social studies programs.
(2)
Primarily consists of our Heinemann brand, intervention, supplemental, and formative assessment products as well as professional services. </t>
        </is>
      </c>
    </row>
    <row r="6">
      <c r="A6" s="4" t="inlineStr">
        <is>
          <t>Consolidated Statements of Operations</t>
        </is>
      </c>
      <c r="B6" s="4" t="inlineStr">
        <is>
          <t xml:space="preserve">Reconciliation of Adjusted EBITDA to the consolidated statements of operations is as follows:
Three Months Ended June 30,
Six Months Ended June 30,
(in thousands)
2020
2019
2020
2019
Total Adjusted EBITDA
$
35,868
$
47,286
$
18,481
$
20,780
Interest expense
(17,482
)
(11,963
)
(34,265
)
(23,545
)
Interest income
75
97
841
1,189
Depreciation expense
(12,961
)
(16,865
)
(25,450
)
(33,044
)
Amortization expense – film asset
(156
)
(1,760
)
(156
)
(6,772
)
Amortization expense
(42,739
)
(48,622
)
(85,475
)
(95,833
)
Non-cash charges – goodwill impairment
—
—
(262,000
)
—
Non-cash charges – stock-compensation
(2,163
)
(3,708
)
(5,639
)
(7,259
)
Non-cash charges – loss on derivative instruments
120
16
(260
)
(434
)
Fees, expenses or charges for equity offerings, debt or acquisitions/dispositions
—
(261
)
(27
)
(548
)
Restructuring/severance and other charges
—
(4,430
)
—
(5,651
)
Loss before taxes
(39,438
)
(40,210
)
(393,950
)
(151,117
)
Provision (benefit) for income taxes
(1,270
)
403
(9,809
)
6,858
Net loss
$
(38,168
)
$
(40,613
)
$
(384,141
)
$
(157,97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 width="14" customWidth="1" min="5" max="5"/>
  </cols>
  <sheetData>
    <row r="1">
      <c r="A1" s="1" t="inlineStr">
        <is>
          <t>Basis of Presentation - Additional Information (Detail) Student in Millions, Educator in Millions</t>
        </is>
      </c>
      <c r="B1" s="2" t="inlineStr">
        <is>
          <t>6 Months Ended</t>
        </is>
      </c>
      <c r="C1" s="2" t="inlineStr">
        <is>
          <t>12 Months Ended</t>
        </is>
      </c>
    </row>
    <row r="2">
      <c r="B2" s="2" t="inlineStr">
        <is>
          <t>Jun. 30, 2020StudentCountryEducatorSegment</t>
        </is>
      </c>
      <c r="C2" s="2" t="inlineStr">
        <is>
          <t>Dec. 31, 2019</t>
        </is>
      </c>
      <c r="D2" s="2" t="inlineStr">
        <is>
          <t>Dec. 31, 2018</t>
        </is>
      </c>
      <c r="E2" s="2" t="inlineStr">
        <is>
          <t>Dec. 31, 2017</t>
        </is>
      </c>
    </row>
    <row r="3">
      <c r="A3" s="3" t="inlineStr">
        <is>
          <t>Collaborative Arrangements and Non-collaborative Arrangement Transactions [Line Items]</t>
        </is>
      </c>
    </row>
    <row r="4">
      <c r="A4" s="4" t="inlineStr">
        <is>
          <t>Services provided, number of students | Student</t>
        </is>
      </c>
      <c r="B4" s="5" t="n">
        <v>50</v>
      </c>
    </row>
    <row r="5">
      <c r="A5" s="4" t="inlineStr">
        <is>
          <t>Services provided, number of countries | Country</t>
        </is>
      </c>
      <c r="B5" s="5" t="n">
        <v>150</v>
      </c>
    </row>
    <row r="6">
      <c r="A6" s="4" t="inlineStr">
        <is>
          <t>Services provided, number of educators | Educator</t>
        </is>
      </c>
      <c r="B6" s="5" t="n">
        <v>3</v>
      </c>
    </row>
    <row r="7">
      <c r="A7" s="4" t="inlineStr">
        <is>
          <t>Number of business segments | Segment</t>
        </is>
      </c>
      <c r="B7" s="5" t="n">
        <v>2</v>
      </c>
    </row>
    <row r="8">
      <c r="A8" s="4" t="inlineStr">
        <is>
          <t>Seasonal Concentration Risk [Member] | Consolidated Net Sales [Member]</t>
        </is>
      </c>
    </row>
    <row r="9">
      <c r="A9" s="3" t="inlineStr">
        <is>
          <t>Collaborative Arrangements and Non-collaborative Arrangement Transactions [Line Items]</t>
        </is>
      </c>
    </row>
    <row r="10">
      <c r="A10" s="4" t="inlineStr">
        <is>
          <t>Consolidated net sales, realized percentage</t>
        </is>
      </c>
      <c r="C10" s="4" t="inlineStr">
        <is>
          <t>67.00%</t>
        </is>
      </c>
      <c r="D10" s="4" t="inlineStr">
        <is>
          <t>67.00%</t>
        </is>
      </c>
      <c r="E10" s="4" t="inlineStr">
        <is>
          <t>67.00%</t>
        </is>
      </c>
    </row>
    <row r="11">
      <c r="A11" s="4" t="inlineStr">
        <is>
          <t>Seasonal Concentration Risk [Member] | Consolidated Net Sales [Member] | Education [Member]</t>
        </is>
      </c>
    </row>
    <row r="12">
      <c r="A12" s="3" t="inlineStr">
        <is>
          <t>Collaborative Arrangements and Non-collaborative Arrangement Transactions [Line Items]</t>
        </is>
      </c>
    </row>
    <row r="13">
      <c r="A13" s="4" t="inlineStr">
        <is>
          <t>Consolidated net sales, realized percentage</t>
        </is>
      </c>
      <c r="C13" s="4" t="inlineStr">
        <is>
          <t>87.00%</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14" customWidth="1" min="7" max="7"/>
  </cols>
  <sheetData>
    <row r="1">
      <c r="A1" s="1" t="inlineStr">
        <is>
          <t>Impact of the COVID-19 Pandemic - Additional Information (Detail)</t>
        </is>
      </c>
      <c r="B1" s="2" t="inlineStr">
        <is>
          <t>Aug. 06, 2020USD ($)Employee</t>
        </is>
      </c>
      <c r="C1" s="2" t="inlineStr">
        <is>
          <t>Apr. 30, 2020USD ($)</t>
        </is>
      </c>
      <c r="D1" s="2" t="inlineStr">
        <is>
          <t>Jun. 30, 2020USD ($)</t>
        </is>
      </c>
      <c r="E1" s="2" t="inlineStr">
        <is>
          <t>Jun. 30, 2020USD ($)</t>
        </is>
      </c>
      <c r="F1" s="2" t="inlineStr">
        <is>
          <t>Jun. 30, 2019USD ($)</t>
        </is>
      </c>
      <c r="G1" s="2" t="inlineStr">
        <is>
          <t>Mar. 31, 2020</t>
        </is>
      </c>
    </row>
    <row r="2">
      <c r="A2" s="3" t="inlineStr">
        <is>
          <t>Unusual Or Infrequent Item [Line Items]</t>
        </is>
      </c>
    </row>
    <row r="3">
      <c r="A3" s="4" t="inlineStr">
        <is>
          <t>Borrowings under credit facility</t>
        </is>
      </c>
      <c r="E3" s="6" t="n">
        <v>150000000</v>
      </c>
      <c r="F3" s="6" t="n">
        <v>60000000</v>
      </c>
    </row>
    <row r="4">
      <c r="A4" s="4" t="inlineStr">
        <is>
          <t>Impairment charge for goodwill</t>
        </is>
      </c>
      <c r="D4" s="6" t="n">
        <v>0</v>
      </c>
      <c r="E4" s="5" t="n">
        <v>262000000</v>
      </c>
      <c r="F4" s="6" t="n">
        <v>0</v>
      </c>
    </row>
    <row r="5">
      <c r="A5" s="4" t="inlineStr">
        <is>
          <t>Fair value of indefinite-lived intangible assets in excess of carrying value</t>
        </is>
      </c>
      <c r="G5" s="4" t="inlineStr">
        <is>
          <t>12.00%</t>
        </is>
      </c>
    </row>
    <row r="6">
      <c r="A6" s="4" t="inlineStr">
        <is>
          <t>Education Reporting Unit [Member]</t>
        </is>
      </c>
    </row>
    <row r="7">
      <c r="A7" s="3" t="inlineStr">
        <is>
          <t>Unusual Or Infrequent Item [Line Items]</t>
        </is>
      </c>
    </row>
    <row r="8">
      <c r="A8" s="4" t="inlineStr">
        <is>
          <t>Impairment charge for goodwill</t>
        </is>
      </c>
      <c r="E8" s="5" t="n">
        <v>262000000</v>
      </c>
    </row>
    <row r="9">
      <c r="A9" s="4" t="inlineStr">
        <is>
          <t>Subsequent Event [Member] | Early Retirement Incentive Program [Member]</t>
        </is>
      </c>
    </row>
    <row r="10">
      <c r="A10" s="3" t="inlineStr">
        <is>
          <t>Unusual Or Infrequent Item [Line Items]</t>
        </is>
      </c>
    </row>
    <row r="11">
      <c r="A11" s="4" t="inlineStr">
        <is>
          <t>Minimum eligible age of employees to offer voluntary retirement program</t>
        </is>
      </c>
      <c r="B11" s="4" t="inlineStr">
        <is>
          <t>55 years</t>
        </is>
      </c>
    </row>
    <row r="12">
      <c r="A12" s="4" t="inlineStr">
        <is>
          <t>Minimum years of employee service to offer voluntary retirement program</t>
        </is>
      </c>
      <c r="B12" s="4" t="inlineStr">
        <is>
          <t>5 years</t>
        </is>
      </c>
    </row>
    <row r="13">
      <c r="A13" s="4" t="inlineStr">
        <is>
          <t>Estimated number of employees eligible to participate in voluntary retirement program | Employee</t>
        </is>
      </c>
      <c r="B13" s="5" t="n">
        <v>625</v>
      </c>
    </row>
    <row r="14">
      <c r="A14" s="4" t="inlineStr">
        <is>
          <t>Estimated percentage of employee base, eligible to participate in voluntary retirement program</t>
        </is>
      </c>
      <c r="B14" s="4" t="inlineStr">
        <is>
          <t>18.00%</t>
        </is>
      </c>
    </row>
    <row r="15">
      <c r="A15" s="4" t="inlineStr">
        <is>
          <t>Revolving Credit Facility [Member]</t>
        </is>
      </c>
    </row>
    <row r="16">
      <c r="A16" s="3" t="inlineStr">
        <is>
          <t>Unusual Or Infrequent Item [Line Items]</t>
        </is>
      </c>
    </row>
    <row r="17">
      <c r="A17" s="4" t="inlineStr">
        <is>
          <t>Borrowings under credit facility</t>
        </is>
      </c>
      <c r="C17" s="6" t="n">
        <v>150000000</v>
      </c>
    </row>
    <row r="18">
      <c r="A18" s="4" t="inlineStr">
        <is>
          <t>Revolving Credit Facility, outstanding</t>
        </is>
      </c>
      <c r="D18" s="6" t="n">
        <v>100000000</v>
      </c>
      <c r="E18" s="6" t="n">
        <v>100000000</v>
      </c>
    </row>
    <row r="19">
      <c r="A19" s="4" t="inlineStr">
        <is>
          <t>Revolving Credit Facility [Member] | Subsequent Event [Member]</t>
        </is>
      </c>
    </row>
    <row r="20">
      <c r="A20" s="3" t="inlineStr">
        <is>
          <t>Unusual Or Infrequent Item [Line Items]</t>
        </is>
      </c>
    </row>
    <row r="21">
      <c r="A21" s="4" t="inlineStr">
        <is>
          <t>Revolving Credit Facility, outstanding</t>
        </is>
      </c>
      <c r="B21"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nt Accounting Standards - Additional Information (Details) - USD ($) $ in Millions</t>
        </is>
      </c>
      <c r="B1" s="2" t="inlineStr">
        <is>
          <t>6 Months Ended</t>
        </is>
      </c>
    </row>
    <row r="2">
      <c r="B2" s="2" t="inlineStr">
        <is>
          <t>Jun. 30, 2020</t>
        </is>
      </c>
      <c r="C2" s="2" t="inlineStr">
        <is>
          <t>Dec. 31, 2019</t>
        </is>
      </c>
    </row>
    <row r="3">
      <c r="A3" s="3" t="inlineStr">
        <is>
          <t>New Accounting Pronouncements Or Change In Accounting Principle [Line Items]</t>
        </is>
      </c>
    </row>
    <row r="4">
      <c r="A4" s="4" t="inlineStr">
        <is>
          <t>Allowance for doubtful accounts</t>
        </is>
      </c>
      <c r="B4" s="7" t="n">
        <v>4.1</v>
      </c>
      <c r="C4" s="6" t="n">
        <v>3</v>
      </c>
    </row>
    <row r="5">
      <c r="A5" s="4" t="inlineStr">
        <is>
          <t>Increase in allowance for doubtful accounts</t>
        </is>
      </c>
      <c r="B5" s="9" t="n">
        <v>1.6</v>
      </c>
    </row>
    <row r="6">
      <c r="A6" s="4" t="inlineStr">
        <is>
          <t>Allowance for doubtful accounts, write-offs</t>
        </is>
      </c>
      <c r="B6" s="9" t="n">
        <v>0.5</v>
      </c>
    </row>
    <row r="7">
      <c r="A7" s="4" t="inlineStr">
        <is>
          <t>Reserve for Royalty Advances [Member]</t>
        </is>
      </c>
    </row>
    <row r="8">
      <c r="A8" s="3" t="inlineStr">
        <is>
          <t>New Accounting Pronouncements Or Change In Accounting Principle [Line Items]</t>
        </is>
      </c>
    </row>
    <row r="9">
      <c r="A9" s="4" t="inlineStr">
        <is>
          <t>Reserve balance</t>
        </is>
      </c>
      <c r="B9" s="9" t="n">
        <v>128.3</v>
      </c>
      <c r="C9" s="7" t="n">
        <v>119.7</v>
      </c>
    </row>
    <row r="10">
      <c r="A10" s="4" t="inlineStr">
        <is>
          <t>Increase in advance royalties reserve</t>
        </is>
      </c>
      <c r="B10" s="7" t="n">
        <v>8.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Jun. 30, 2020</t>
        </is>
      </c>
      <c r="C1" s="2" t="inlineStr">
        <is>
          <t>Dec. 31, 2019</t>
        </is>
      </c>
    </row>
    <row r="2">
      <c r="A2" s="3" t="inlineStr">
        <is>
          <t>Inventory Disclosure [Abstract]</t>
        </is>
      </c>
    </row>
    <row r="3">
      <c r="A3" s="4" t="inlineStr">
        <is>
          <t>Finished goods</t>
        </is>
      </c>
      <c r="B3" s="6" t="n">
        <v>230643</v>
      </c>
      <c r="C3" s="6" t="n">
        <v>203103</v>
      </c>
    </row>
    <row r="4">
      <c r="A4" s="4" t="inlineStr">
        <is>
          <t>Raw materials</t>
        </is>
      </c>
      <c r="B4" s="5" t="n">
        <v>6583</v>
      </c>
      <c r="C4" s="5" t="n">
        <v>9956</v>
      </c>
    </row>
    <row r="5">
      <c r="A5" s="4" t="inlineStr">
        <is>
          <t>Inventories</t>
        </is>
      </c>
      <c r="B5" s="6" t="n">
        <v>237226</v>
      </c>
      <c r="C5" s="6" t="n">
        <v>2130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Contract Liabilities and Contract Costs - Summary of Changes in Contract Assets and Contract Liabilities (Detail) - USD ($) $ in Thousands</t>
        </is>
      </c>
      <c r="B1" s="2" t="inlineStr">
        <is>
          <t>6 Months Ended</t>
        </is>
      </c>
    </row>
    <row r="2">
      <c r="B2" s="2" t="inlineStr">
        <is>
          <t>Jun. 30, 2020</t>
        </is>
      </c>
      <c r="C2" s="2" t="inlineStr">
        <is>
          <t>Dec. 31, 2019</t>
        </is>
      </c>
    </row>
    <row r="3">
      <c r="A3" s="3" t="inlineStr">
        <is>
          <t>Change In Contract With Customer Asset And Liability [Abstract]</t>
        </is>
      </c>
    </row>
    <row r="4">
      <c r="A4" s="4" t="inlineStr">
        <is>
          <t>Contract with customer assets</t>
        </is>
      </c>
      <c r="B4" s="6" t="n">
        <v>77</v>
      </c>
      <c r="C4" s="6" t="n">
        <v>109</v>
      </c>
    </row>
    <row r="5">
      <c r="A5" s="4" t="inlineStr">
        <is>
          <t>Contract with customer assets change</t>
        </is>
      </c>
      <c r="B5" s="6" t="n">
        <v>-32</v>
      </c>
    </row>
    <row r="6">
      <c r="A6" s="4" t="inlineStr">
        <is>
          <t>Contract with customer assets percentage change</t>
        </is>
      </c>
      <c r="B6" s="4" t="inlineStr">
        <is>
          <t>(29.40%)</t>
        </is>
      </c>
    </row>
    <row r="7">
      <c r="A7" s="4" t="inlineStr">
        <is>
          <t>Contract with customer liabilities</t>
        </is>
      </c>
      <c r="B7" s="6" t="n">
        <v>834027</v>
      </c>
      <c r="C7" s="6" t="n">
        <v>848106</v>
      </c>
    </row>
    <row r="8">
      <c r="A8" s="4" t="inlineStr">
        <is>
          <t>Contract with customer liabilities change</t>
        </is>
      </c>
      <c r="B8" s="6" t="n">
        <v>-14079</v>
      </c>
    </row>
    <row r="9">
      <c r="A9" s="4" t="inlineStr">
        <is>
          <t>Contract with customer liabilities percentage change</t>
        </is>
      </c>
      <c r="B9" s="4" t="inlineStr">
        <is>
          <t>(1.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tract Assets, Contract Liabilities and Contract Costs - Additional Information (Detail)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Capitalized Contract Cost [Line Items]</t>
        </is>
      </c>
    </row>
    <row r="4">
      <c r="A4" s="4" t="inlineStr">
        <is>
          <t>Net decrease in contract assets and liabilities</t>
        </is>
      </c>
      <c r="B4" s="6" t="n">
        <v>-14100</v>
      </c>
      <c r="D4" s="6" t="n">
        <v>-14100</v>
      </c>
    </row>
    <row r="5">
      <c r="A5" s="4" t="inlineStr">
        <is>
          <t>Aggregate amount of transaction price allocated to remaining performance obligations</t>
        </is>
      </c>
      <c r="B5" s="6" t="n">
        <v>909200</v>
      </c>
    </row>
    <row r="6">
      <c r="A6" s="4" t="inlineStr">
        <is>
          <t>Percentage of transaction recognized</t>
        </is>
      </c>
      <c r="B6" s="4" t="inlineStr">
        <is>
          <t>71.00%</t>
        </is>
      </c>
    </row>
    <row r="7">
      <c r="A7" s="4" t="inlineStr">
        <is>
          <t>Deferred commissions</t>
        </is>
      </c>
      <c r="B7" s="6" t="n">
        <v>31027</v>
      </c>
      <c r="D7" s="6" t="n">
        <v>29291</v>
      </c>
    </row>
    <row r="8">
      <c r="A8" s="4" t="inlineStr">
        <is>
          <t>Amortization of deferred commissions</t>
        </is>
      </c>
      <c r="B8" s="5" t="n">
        <v>4900</v>
      </c>
      <c r="C8" s="6" t="n">
        <v>3600</v>
      </c>
    </row>
    <row r="9">
      <c r="A9" s="4" t="inlineStr">
        <is>
          <t>Contract cost</t>
        </is>
      </c>
      <c r="B9" s="5" t="n">
        <v>8400</v>
      </c>
    </row>
    <row r="10">
      <c r="A10" s="4" t="inlineStr">
        <is>
          <t>Amortization contract cost</t>
        </is>
      </c>
      <c r="B10" s="6" t="n">
        <v>1400</v>
      </c>
      <c r="C10" s="6" t="n">
        <v>1600</v>
      </c>
    </row>
    <row r="11">
      <c r="A11" s="4" t="inlineStr">
        <is>
          <t>Minimum [Member]</t>
        </is>
      </c>
    </row>
    <row r="12">
      <c r="A12" s="3" t="inlineStr">
        <is>
          <t>Capitalized Contract Cost [Line Items]</t>
        </is>
      </c>
    </row>
    <row r="13">
      <c r="A13" s="4" t="inlineStr">
        <is>
          <t>Period of duration for recognition of transaction</t>
        </is>
      </c>
      <c r="B13" s="4" t="inlineStr">
        <is>
          <t>1 year</t>
        </is>
      </c>
    </row>
    <row r="14">
      <c r="A14" s="4" t="inlineStr">
        <is>
          <t>Maximum [Member]</t>
        </is>
      </c>
    </row>
    <row r="15">
      <c r="A15" s="3" t="inlineStr">
        <is>
          <t>Capitalized Contract Cost [Line Items]</t>
        </is>
      </c>
    </row>
    <row r="16">
      <c r="A16" s="4" t="inlineStr">
        <is>
          <t>Period of duration for recognition of transaction</t>
        </is>
      </c>
      <c r="B16" s="4" t="inlineStr">
        <is>
          <t>3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s, Contract Liabilities and Contract Costs - Summary of Net Sales Recognised from Changes in Contract Asset and Contract Liabiliti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bstract]</t>
        </is>
      </c>
    </row>
    <row r="4">
      <c r="A4" s="4" t="inlineStr">
        <is>
          <t>Amounts included in contract liabilities at the beginning of the period</t>
        </is>
      </c>
      <c r="B4" s="6" t="n">
        <v>93722</v>
      </c>
      <c r="C4" s="6" t="n">
        <v>75294</v>
      </c>
      <c r="D4" s="6" t="n">
        <v>172927</v>
      </c>
      <c r="E4" s="6" t="n">
        <v>1238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251216000</v>
      </c>
      <c r="C4" s="6" t="n">
        <v>388896000</v>
      </c>
      <c r="D4" s="6" t="n">
        <v>441141000</v>
      </c>
      <c r="E4" s="6" t="n">
        <v>583531000</v>
      </c>
    </row>
    <row r="5">
      <c r="A5" s="3" t="inlineStr">
        <is>
          <t>Costs and expenses</t>
        </is>
      </c>
    </row>
    <row r="6">
      <c r="A6" s="4" t="inlineStr">
        <is>
          <t>Cost of sales, excluding publishing rights and pre-publication amortization</t>
        </is>
      </c>
      <c r="B6" s="5" t="n">
        <v>124360000</v>
      </c>
      <c r="C6" s="5" t="n">
        <v>190831000</v>
      </c>
      <c r="D6" s="5" t="n">
        <v>214372000</v>
      </c>
      <c r="E6" s="5" t="n">
        <v>286886000</v>
      </c>
    </row>
    <row r="7">
      <c r="A7" s="4" t="inlineStr">
        <is>
          <t>Publishing rights amortization</t>
        </is>
      </c>
      <c r="B7" s="5" t="n">
        <v>4709000</v>
      </c>
      <c r="C7" s="5" t="n">
        <v>6271000</v>
      </c>
      <c r="D7" s="5" t="n">
        <v>10534000</v>
      </c>
      <c r="E7" s="5" t="n">
        <v>13876000</v>
      </c>
    </row>
    <row r="8">
      <c r="A8" s="4" t="inlineStr">
        <is>
          <t>Pre-publication amortization</t>
        </is>
      </c>
      <c r="B8" s="5" t="n">
        <v>31758000</v>
      </c>
      <c r="C8" s="5" t="n">
        <v>35739000</v>
      </c>
      <c r="D8" s="5" t="n">
        <v>62396000</v>
      </c>
      <c r="E8" s="5" t="n">
        <v>68821000</v>
      </c>
    </row>
    <row r="9">
      <c r="A9" s="4" t="inlineStr">
        <is>
          <t>Cost of sales</t>
        </is>
      </c>
      <c r="B9" s="5" t="n">
        <v>160827000</v>
      </c>
      <c r="C9" s="5" t="n">
        <v>232841000</v>
      </c>
      <c r="D9" s="5" t="n">
        <v>287302000</v>
      </c>
      <c r="E9" s="5" t="n">
        <v>369583000</v>
      </c>
    </row>
    <row r="10">
      <c r="A10" s="4" t="inlineStr">
        <is>
          <t>Selling and administrative</t>
        </is>
      </c>
      <c r="B10" s="5" t="n">
        <v>106329000</v>
      </c>
      <c r="C10" s="5" t="n">
        <v>175266000</v>
      </c>
      <c r="D10" s="5" t="n">
        <v>239682000</v>
      </c>
      <c r="E10" s="5" t="n">
        <v>327249000</v>
      </c>
    </row>
    <row r="11">
      <c r="A11" s="4" t="inlineStr">
        <is>
          <t>Other intangible asset amortization</t>
        </is>
      </c>
      <c r="B11" s="5" t="n">
        <v>6272000</v>
      </c>
      <c r="C11" s="5" t="n">
        <v>6612000</v>
      </c>
      <c r="D11" s="5" t="n">
        <v>12545000</v>
      </c>
      <c r="E11" s="5" t="n">
        <v>13136000</v>
      </c>
    </row>
    <row r="12">
      <c r="A12" s="4" t="inlineStr">
        <is>
          <t>Impairment charge for goodwill</t>
        </is>
      </c>
      <c r="B12" s="5" t="n">
        <v>0</v>
      </c>
      <c r="D12" s="5" t="n">
        <v>262000000</v>
      </c>
      <c r="E12" s="5" t="n">
        <v>0</v>
      </c>
    </row>
    <row r="13">
      <c r="A13" s="4" t="inlineStr">
        <is>
          <t>Restructuring/severance and other charges</t>
        </is>
      </c>
      <c r="C13" s="5" t="n">
        <v>4430000</v>
      </c>
      <c r="E13" s="5" t="n">
        <v>5651000</v>
      </c>
    </row>
    <row r="14">
      <c r="A14" s="4" t="inlineStr">
        <is>
          <t>Operating loss</t>
        </is>
      </c>
      <c r="B14" s="5" t="n">
        <v>-22212000</v>
      </c>
      <c r="C14" s="5" t="n">
        <v>-30253000</v>
      </c>
      <c r="D14" s="5" t="n">
        <v>-360388000</v>
      </c>
      <c r="E14" s="5" t="n">
        <v>-132088000</v>
      </c>
    </row>
    <row r="15">
      <c r="A15" s="3" t="inlineStr">
        <is>
          <t>Other income (expense)</t>
        </is>
      </c>
    </row>
    <row r="16">
      <c r="A16" s="4" t="inlineStr">
        <is>
          <t>Retirement benefits non-service income</t>
        </is>
      </c>
      <c r="B16" s="5" t="n">
        <v>61000</v>
      </c>
      <c r="C16" s="5" t="n">
        <v>42000</v>
      </c>
      <c r="D16" s="5" t="n">
        <v>122000</v>
      </c>
      <c r="E16" s="5" t="n">
        <v>84000</v>
      </c>
    </row>
    <row r="17">
      <c r="A17" s="4" t="inlineStr">
        <is>
          <t>Interest expense</t>
        </is>
      </c>
      <c r="B17" s="5" t="n">
        <v>-17482000</v>
      </c>
      <c r="C17" s="5" t="n">
        <v>-11963000</v>
      </c>
      <c r="D17" s="5" t="n">
        <v>-34265000</v>
      </c>
      <c r="E17" s="5" t="n">
        <v>-23545000</v>
      </c>
    </row>
    <row r="18">
      <c r="A18" s="4" t="inlineStr">
        <is>
          <t>Interest income</t>
        </is>
      </c>
      <c r="B18" s="5" t="n">
        <v>75000</v>
      </c>
      <c r="C18" s="5" t="n">
        <v>97000</v>
      </c>
      <c r="D18" s="5" t="n">
        <v>841000</v>
      </c>
      <c r="E18" s="5" t="n">
        <v>1189000</v>
      </c>
    </row>
    <row r="19">
      <c r="A19" s="4" t="inlineStr">
        <is>
          <t>Change in fair value of derivative instruments</t>
        </is>
      </c>
      <c r="B19" s="5" t="n">
        <v>120000</v>
      </c>
      <c r="C19" s="5" t="n">
        <v>16000</v>
      </c>
      <c r="D19" s="5" t="n">
        <v>-260000</v>
      </c>
      <c r="E19" s="5" t="n">
        <v>-434000</v>
      </c>
    </row>
    <row r="20">
      <c r="A20" s="4" t="inlineStr">
        <is>
          <t>Income from transition services agreement</t>
        </is>
      </c>
      <c r="C20" s="5" t="n">
        <v>1851000</v>
      </c>
      <c r="E20" s="5" t="n">
        <v>3677000</v>
      </c>
    </row>
    <row r="21">
      <c r="A21" s="4" t="inlineStr">
        <is>
          <t>Loss before taxes</t>
        </is>
      </c>
      <c r="B21" s="5" t="n">
        <v>-39438000</v>
      </c>
      <c r="C21" s="5" t="n">
        <v>-40210000</v>
      </c>
      <c r="D21" s="5" t="n">
        <v>-393950000</v>
      </c>
      <c r="E21" s="5" t="n">
        <v>-151117000</v>
      </c>
    </row>
    <row r="22">
      <c r="A22" s="4" t="inlineStr">
        <is>
          <t>Income tax (benefit) expense</t>
        </is>
      </c>
      <c r="B22" s="5" t="n">
        <v>-1270000</v>
      </c>
      <c r="C22" s="5" t="n">
        <v>403000</v>
      </c>
      <c r="D22" s="5" t="n">
        <v>-9809000</v>
      </c>
      <c r="E22" s="5" t="n">
        <v>6858000</v>
      </c>
    </row>
    <row r="23">
      <c r="A23" s="4" t="inlineStr">
        <is>
          <t>Net loss</t>
        </is>
      </c>
      <c r="B23" s="6" t="n">
        <v>-38168000</v>
      </c>
      <c r="C23" s="6" t="n">
        <v>-40613000</v>
      </c>
      <c r="D23" s="6" t="n">
        <v>-384141000</v>
      </c>
      <c r="E23" s="6" t="n">
        <v>-157975000</v>
      </c>
    </row>
    <row r="24">
      <c r="A24" s="3" t="inlineStr">
        <is>
          <t>Net loss per share attributable to common stockholders</t>
        </is>
      </c>
    </row>
    <row r="25">
      <c r="A25" s="4" t="inlineStr">
        <is>
          <t>Net loss</t>
        </is>
      </c>
      <c r="B25" s="8" t="n">
        <v>-0.3</v>
      </c>
      <c r="C25" s="8" t="n">
        <v>-0.33</v>
      </c>
      <c r="D25" s="8" t="n">
        <v>-3.07</v>
      </c>
      <c r="E25" s="8" t="n">
        <v>-1.27</v>
      </c>
    </row>
    <row r="26">
      <c r="A26" s="3" t="inlineStr">
        <is>
          <t>Weighted average shares outstanding</t>
        </is>
      </c>
    </row>
    <row r="27">
      <c r="A27" s="4" t="inlineStr">
        <is>
          <t>Basic and diluted</t>
        </is>
      </c>
      <c r="B27" s="5" t="n">
        <v>125458566</v>
      </c>
      <c r="C27" s="5" t="n">
        <v>124147961</v>
      </c>
      <c r="D27" s="5" t="n">
        <v>125073770</v>
      </c>
      <c r="E27" s="5" t="n">
        <v>1239742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 - USD ($) $ in Thousands</t>
        </is>
      </c>
      <c r="B1" s="2" t="inlineStr">
        <is>
          <t>Jun. 30, 2020</t>
        </is>
      </c>
      <c r="C1" s="2" t="inlineStr">
        <is>
          <t>Dec. 31, 2019</t>
        </is>
      </c>
    </row>
    <row r="2">
      <c r="A2" s="3" t="inlineStr">
        <is>
          <t>Finite-Lived Intangible Assets [Line Items]</t>
        </is>
      </c>
    </row>
    <row r="3">
      <c r="A3" s="4" t="inlineStr">
        <is>
          <t>Cost</t>
        </is>
      </c>
      <c r="B3" s="6" t="n">
        <v>1954970</v>
      </c>
      <c r="C3" s="6" t="n">
        <v>1954970</v>
      </c>
    </row>
    <row r="4">
      <c r="A4" s="4" t="inlineStr">
        <is>
          <t>Accumulated Amortization</t>
        </is>
      </c>
      <c r="B4" s="5" t="n">
        <v>-1503824</v>
      </c>
      <c r="C4" s="5" t="n">
        <v>-1480745</v>
      </c>
    </row>
    <row r="5">
      <c r="A5" s="4" t="inlineStr">
        <is>
          <t>Total</t>
        </is>
      </c>
      <c r="B5" s="5" t="n">
        <v>451146</v>
      </c>
      <c r="C5" s="5" t="n">
        <v>474225</v>
      </c>
    </row>
    <row r="6">
      <c r="A6" s="4" t="inlineStr">
        <is>
          <t>Trademarks and Trade Names [Member]</t>
        </is>
      </c>
    </row>
    <row r="7">
      <c r="A7" s="3" t="inlineStr">
        <is>
          <t>Finite-Lived Intangible Assets [Line Items]</t>
        </is>
      </c>
    </row>
    <row r="8">
      <c r="A8" s="4" t="inlineStr">
        <is>
          <t>Trademarks and tradenames indefinite-lived</t>
        </is>
      </c>
      <c r="B8" s="5" t="n">
        <v>161000</v>
      </c>
      <c r="C8" s="5" t="n">
        <v>161000</v>
      </c>
    </row>
    <row r="9">
      <c r="A9" s="4" t="inlineStr">
        <is>
          <t>Cost</t>
        </is>
      </c>
      <c r="B9" s="5" t="n">
        <v>164130</v>
      </c>
      <c r="C9" s="5" t="n">
        <v>164130</v>
      </c>
    </row>
    <row r="10">
      <c r="A10" s="4" t="inlineStr">
        <is>
          <t>Accumulated Amortization</t>
        </is>
      </c>
      <c r="B10" s="5" t="n">
        <v>-46178</v>
      </c>
      <c r="C10" s="5" t="n">
        <v>-38948</v>
      </c>
    </row>
    <row r="11">
      <c r="A11" s="4" t="inlineStr">
        <is>
          <t>Total</t>
        </is>
      </c>
      <c r="B11" s="5" t="n">
        <v>117952</v>
      </c>
      <c r="C11" s="5" t="n">
        <v>125182</v>
      </c>
    </row>
    <row r="12">
      <c r="A12" s="4" t="inlineStr">
        <is>
          <t>Publishing Rights [Member]</t>
        </is>
      </c>
    </row>
    <row r="13">
      <c r="A13" s="3" t="inlineStr">
        <is>
          <t>Finite-Lived Intangible Assets [Line Items]</t>
        </is>
      </c>
    </row>
    <row r="14">
      <c r="A14" s="4" t="inlineStr">
        <is>
          <t>Cost</t>
        </is>
      </c>
      <c r="B14" s="5" t="n">
        <v>1180000</v>
      </c>
      <c r="C14" s="5" t="n">
        <v>1180000</v>
      </c>
    </row>
    <row r="15">
      <c r="A15" s="4" t="inlineStr">
        <is>
          <t>Accumulated Amortization</t>
        </is>
      </c>
      <c r="B15" s="5" t="n">
        <v>-1149960</v>
      </c>
      <c r="C15" s="5" t="n">
        <v>-1139426</v>
      </c>
    </row>
    <row r="16">
      <c r="A16" s="4" t="inlineStr">
        <is>
          <t>Total</t>
        </is>
      </c>
      <c r="B16" s="5" t="n">
        <v>30040</v>
      </c>
      <c r="C16" s="5" t="n">
        <v>40574</v>
      </c>
    </row>
    <row r="17">
      <c r="A17" s="4" t="inlineStr">
        <is>
          <t>Customer Related and Other [Member]</t>
        </is>
      </c>
    </row>
    <row r="18">
      <c r="A18" s="3" t="inlineStr">
        <is>
          <t>Finite-Lived Intangible Assets [Line Items]</t>
        </is>
      </c>
    </row>
    <row r="19">
      <c r="A19" s="4" t="inlineStr">
        <is>
          <t>Cost</t>
        </is>
      </c>
      <c r="B19" s="5" t="n">
        <v>449840</v>
      </c>
      <c r="C19" s="5" t="n">
        <v>449840</v>
      </c>
    </row>
    <row r="20">
      <c r="A20" s="4" t="inlineStr">
        <is>
          <t>Accumulated Amortization</t>
        </is>
      </c>
      <c r="B20" s="5" t="n">
        <v>-307686</v>
      </c>
      <c r="C20" s="5" t="n">
        <v>-302371</v>
      </c>
    </row>
    <row r="21">
      <c r="A21" s="4" t="inlineStr">
        <is>
          <t>Total</t>
        </is>
      </c>
      <c r="B21" s="6" t="n">
        <v>142154</v>
      </c>
      <c r="C21" s="6" t="n">
        <v>1474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Other Intangible Assets - Schedule of Change in the Carrying Amount of Goodwill Relates to the Education Segment (Details) - USD ($)</t>
        </is>
      </c>
      <c r="B1" s="2" t="inlineStr">
        <is>
          <t>3 Months Ended</t>
        </is>
      </c>
      <c r="C1" s="2" t="inlineStr">
        <is>
          <t>6 Months Ended</t>
        </is>
      </c>
    </row>
    <row r="2">
      <c r="B2" s="2" t="inlineStr">
        <is>
          <t>Jun. 30, 2020</t>
        </is>
      </c>
      <c r="C2" s="2" t="inlineStr">
        <is>
          <t>Jun. 30, 2020</t>
        </is>
      </c>
      <c r="D2" s="2" t="inlineStr">
        <is>
          <t>Jun. 30, 2019</t>
        </is>
      </c>
    </row>
    <row r="3">
      <c r="A3" s="3" t="inlineStr">
        <is>
          <t>Goodwill And Intangible Assets Disclosure [Abstract]</t>
        </is>
      </c>
    </row>
    <row r="4">
      <c r="A4" s="4" t="inlineStr">
        <is>
          <t>Balance at December 31, 2019</t>
        </is>
      </c>
      <c r="C4" s="6" t="n">
        <v>716977000</v>
      </c>
    </row>
    <row r="5">
      <c r="A5" s="4" t="inlineStr">
        <is>
          <t>Impairment</t>
        </is>
      </c>
      <c r="B5" s="6" t="n">
        <v>0</v>
      </c>
      <c r="C5" s="5" t="n">
        <v>-262000000</v>
      </c>
      <c r="D5" s="6" t="n">
        <v>0</v>
      </c>
    </row>
    <row r="6">
      <c r="A6" s="4" t="inlineStr">
        <is>
          <t>Balance at June 30, 2020</t>
        </is>
      </c>
      <c r="B6" s="6" t="n">
        <v>454977000</v>
      </c>
      <c r="C6" s="6" t="n">
        <v>454977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s>
  <sheetData>
    <row r="1">
      <c r="A1" s="1" t="inlineStr">
        <is>
          <t>Goodwill and Other Intangible Asset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Accumulated impairment losses on goodwill</t>
        </is>
      </c>
      <c r="B4" s="6" t="n">
        <v>262000000</v>
      </c>
      <c r="D4" s="6" t="n">
        <v>262000000</v>
      </c>
    </row>
    <row r="5">
      <c r="A5" s="4" t="inlineStr">
        <is>
          <t>Impairment charge for goodwill</t>
        </is>
      </c>
      <c r="B5" s="5" t="n">
        <v>0</v>
      </c>
      <c r="D5" s="5" t="n">
        <v>262000000</v>
      </c>
      <c r="E5" s="6" t="n">
        <v>0</v>
      </c>
    </row>
    <row r="6">
      <c r="A6" s="4" t="inlineStr">
        <is>
          <t>Amortization expense</t>
        </is>
      </c>
      <c r="B6" s="6" t="n">
        <v>4709000</v>
      </c>
      <c r="C6" s="6" t="n">
        <v>6271000</v>
      </c>
      <c r="D6" s="5" t="n">
        <v>10534000</v>
      </c>
      <c r="E6" s="5" t="n">
        <v>13876000</v>
      </c>
    </row>
    <row r="7">
      <c r="A7" s="4" t="inlineStr">
        <is>
          <t>Definite-lived Trademarks and Tradenames, Publishing Rights and Customer Related and Other Intangibles [Member]</t>
        </is>
      </c>
    </row>
    <row r="8">
      <c r="A8" s="3" t="inlineStr">
        <is>
          <t>Finite-Lived Intangible Assets [Line Items]</t>
        </is>
      </c>
    </row>
    <row r="9">
      <c r="A9" s="4" t="inlineStr">
        <is>
          <t>Amortization expense</t>
        </is>
      </c>
      <c r="D9" s="6" t="n">
        <v>23100000</v>
      </c>
      <c r="E9" s="6" t="n">
        <v>27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 - USD ($) $ in Thousands</t>
        </is>
      </c>
      <c r="B1" s="2" t="inlineStr">
        <is>
          <t>Jun. 30, 2020</t>
        </is>
      </c>
      <c r="C1" s="2" t="inlineStr">
        <is>
          <t>Dec. 31, 2019</t>
        </is>
      </c>
    </row>
    <row r="2">
      <c r="A2" s="3" t="inlineStr">
        <is>
          <t>Debt Instrument [Line Items]</t>
        </is>
      </c>
    </row>
    <row r="3">
      <c r="A3" s="4" t="inlineStr">
        <is>
          <t>Long term debt</t>
        </is>
      </c>
      <c r="B3" s="6" t="n">
        <v>650427</v>
      </c>
      <c r="C3" s="6" t="n">
        <v>657187</v>
      </c>
    </row>
    <row r="4">
      <c r="A4" s="4" t="inlineStr">
        <is>
          <t>Less: Current portion of long-term debt</t>
        </is>
      </c>
      <c r="B4" s="5" t="n">
        <v>-19000</v>
      </c>
      <c r="C4" s="5" t="n">
        <v>-19000</v>
      </c>
    </row>
    <row r="5">
      <c r="A5" s="4" t="inlineStr">
        <is>
          <t>Total long-term debt, net of discount and issuance costs</t>
        </is>
      </c>
      <c r="B5" s="5" t="n">
        <v>631427</v>
      </c>
      <c r="C5" s="5" t="n">
        <v>638187</v>
      </c>
    </row>
    <row r="6">
      <c r="A6" s="4" t="inlineStr">
        <is>
          <t>Revolving Credit Facility [Member]</t>
        </is>
      </c>
    </row>
    <row r="7">
      <c r="A7" s="3" t="inlineStr">
        <is>
          <t>Debt Instrument [Line Items]</t>
        </is>
      </c>
    </row>
    <row r="8">
      <c r="A8" s="4" t="inlineStr">
        <is>
          <t>Revolving credit facility</t>
        </is>
      </c>
      <c r="B8" s="5" t="n">
        <v>100000</v>
      </c>
    </row>
    <row r="9">
      <c r="A9" s="4" t="inlineStr">
        <is>
          <t>Term Loan Due November 22, 2024 [Member] | Term Loan [Member]</t>
        </is>
      </c>
    </row>
    <row r="10">
      <c r="A10" s="3" t="inlineStr">
        <is>
          <t>Debt Instrument [Line Items]</t>
        </is>
      </c>
    </row>
    <row r="11">
      <c r="A11" s="4" t="inlineStr">
        <is>
          <t>Long term debt</t>
        </is>
      </c>
      <c r="B11" s="5" t="n">
        <v>353680</v>
      </c>
      <c r="C11" s="5" t="n">
        <v>361294</v>
      </c>
    </row>
    <row r="12">
      <c r="A12" s="4" t="inlineStr">
        <is>
          <t>Senior Secured Notes Due February 15, 2025 [Member] | Senior Secured Notes [Member]</t>
        </is>
      </c>
    </row>
    <row r="13">
      <c r="A13" s="3" t="inlineStr">
        <is>
          <t>Debt Instrument [Line Items]</t>
        </is>
      </c>
    </row>
    <row r="14">
      <c r="A14" s="4" t="inlineStr">
        <is>
          <t>Long term debt</t>
        </is>
      </c>
      <c r="B14" s="6" t="n">
        <v>296747</v>
      </c>
      <c r="C14" s="6" t="n">
        <v>2958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bt - Long-Term Debt (Parenthetical) (Detail) - USD ($) $ in Thousands</t>
        </is>
      </c>
      <c r="B1" s="2" t="inlineStr">
        <is>
          <t>Nov. 22, 2019</t>
        </is>
      </c>
      <c r="C1" s="2" t="inlineStr">
        <is>
          <t>Jun. 30, 2020</t>
        </is>
      </c>
      <c r="D1" s="2" t="inlineStr">
        <is>
          <t>Dec. 31, 2019</t>
        </is>
      </c>
    </row>
    <row r="2">
      <c r="A2" s="4" t="inlineStr">
        <is>
          <t>Term Loan Due November 22, 2024 [Member] | Term Loan [Member]</t>
        </is>
      </c>
    </row>
    <row r="3">
      <c r="A3" s="3" t="inlineStr">
        <is>
          <t>Debt Instrument [Line Items]</t>
        </is>
      </c>
    </row>
    <row r="4">
      <c r="A4" s="4" t="inlineStr">
        <is>
          <t>Term loan, face amount</t>
        </is>
      </c>
      <c r="B4" s="6" t="n">
        <v>380000</v>
      </c>
      <c r="C4" s="6" t="n">
        <v>380000</v>
      </c>
      <c r="D4" s="6" t="n">
        <v>380000</v>
      </c>
    </row>
    <row r="5">
      <c r="A5" s="4" t="inlineStr">
        <is>
          <t>Term loan, due date</t>
        </is>
      </c>
      <c r="B5" s="4" t="inlineStr">
        <is>
          <t>Nov. 22,
		2024</t>
        </is>
      </c>
      <c r="C5" s="4" t="inlineStr">
        <is>
          <t>Nov. 22,
		2024</t>
        </is>
      </c>
      <c r="D5" s="4" t="inlineStr">
        <is>
          <t>Nov. 22,
		2024</t>
        </is>
      </c>
    </row>
    <row r="6">
      <c r="A6" s="4" t="inlineStr">
        <is>
          <t>Senior Secured Notes Due February 15, 2025 [Member] | Senior Secured Notes [Member]</t>
        </is>
      </c>
    </row>
    <row r="7">
      <c r="A7" s="3" t="inlineStr">
        <is>
          <t>Debt Instrument [Line Items]</t>
        </is>
      </c>
    </row>
    <row r="8">
      <c r="A8" s="4" t="inlineStr">
        <is>
          <t>Term loan, face amount</t>
        </is>
      </c>
      <c r="B8" s="6" t="n">
        <v>306000</v>
      </c>
      <c r="C8" s="6" t="n">
        <v>306000</v>
      </c>
      <c r="D8" s="6" t="n">
        <v>306000</v>
      </c>
    </row>
    <row r="9">
      <c r="A9" s="4" t="inlineStr">
        <is>
          <t>Term loan, due date</t>
        </is>
      </c>
      <c r="B9" s="4" t="inlineStr">
        <is>
          <t>Feb. 15,
		2025</t>
        </is>
      </c>
      <c r="C9" s="4" t="inlineStr">
        <is>
          <t>Feb. 15,
		2025</t>
        </is>
      </c>
      <c r="D9" s="4" t="inlineStr">
        <is>
          <t>Feb. 15,
		202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80" customWidth="1" min="7" max="7"/>
    <col width="21" customWidth="1" min="8" max="8"/>
    <col width="21" customWidth="1" min="9" max="9"/>
    <col width="21" customWidth="1" min="10" max="10"/>
    <col width="21" customWidth="1" min="11" max="11"/>
  </cols>
  <sheetData>
    <row r="1">
      <c r="A1" s="1" t="inlineStr">
        <is>
          <t>Debt - Additional Information (Detail)</t>
        </is>
      </c>
      <c r="B1" s="2" t="inlineStr">
        <is>
          <t>Jul. 22, 2020USD ($)</t>
        </is>
      </c>
      <c r="C1" s="2" t="inlineStr">
        <is>
          <t>Nov. 22, 2019USD ($)</t>
        </is>
      </c>
      <c r="D1" s="2" t="inlineStr">
        <is>
          <t>Jul. 22, 2015</t>
        </is>
      </c>
      <c r="E1" s="2" t="inlineStr">
        <is>
          <t>Jun. 30, 2020USD ($)</t>
        </is>
      </c>
      <c r="F1" s="2" t="inlineStr">
        <is>
          <t>Jun. 30, 2019USD ($)</t>
        </is>
      </c>
      <c r="G1" s="2" t="inlineStr">
        <is>
          <t>Jun. 30, 2020USD ($)</t>
        </is>
      </c>
      <c r="H1" s="2" t="inlineStr">
        <is>
          <t>Jun. 30, 2019USD ($)</t>
        </is>
      </c>
      <c r="I1" s="2" t="inlineStr">
        <is>
          <t>Dec. 31, 2019USD ($)</t>
        </is>
      </c>
      <c r="J1" s="2" t="inlineStr">
        <is>
          <t>Aug. 06, 2020USD ($)</t>
        </is>
      </c>
      <c r="K1" s="2" t="inlineStr">
        <is>
          <t>Aug. 17, 2015USD ($)</t>
        </is>
      </c>
    </row>
    <row r="2">
      <c r="A2" s="3" t="inlineStr">
        <is>
          <t>Debt Instrument [Line Items]</t>
        </is>
      </c>
    </row>
    <row r="3">
      <c r="A3" s="4" t="inlineStr">
        <is>
          <t>Net change in unrealized gain (loss) on derivative financial instruments</t>
        </is>
      </c>
      <c r="E3" s="6" t="n">
        <v>1060000</v>
      </c>
      <c r="F3" s="6" t="n">
        <v>-2077000</v>
      </c>
      <c r="G3" s="6" t="n">
        <v>729000</v>
      </c>
      <c r="H3" s="6" t="n">
        <v>-3404000</v>
      </c>
    </row>
    <row r="4">
      <c r="A4" s="4" t="inlineStr">
        <is>
          <t>Revolving Credit Facility [Member]</t>
        </is>
      </c>
    </row>
    <row r="5">
      <c r="A5" s="3" t="inlineStr">
        <is>
          <t>Debt Instrument [Line Items]</t>
        </is>
      </c>
    </row>
    <row r="6">
      <c r="A6" s="4" t="inlineStr">
        <is>
          <t>Revolving Credit Facility, maximum borrowing capacity</t>
        </is>
      </c>
      <c r="C6" s="6" t="n">
        <v>250000000</v>
      </c>
    </row>
    <row r="7">
      <c r="A7" s="4" t="inlineStr">
        <is>
          <t>Revolving Credit Facility, outstanding</t>
        </is>
      </c>
      <c r="E7" s="5" t="n">
        <v>100000000</v>
      </c>
      <c r="G7" s="6" t="n">
        <v>100000000</v>
      </c>
    </row>
    <row r="8">
      <c r="A8" s="4" t="inlineStr">
        <is>
          <t>Financial covenants, description</t>
        </is>
      </c>
      <c r="G8" s="4" t="inlineStr">
        <is>
          <t>As of June 30, 2020, the minimum fixed charge coverage ratio covenant under our revolving credit facility was not applicable, due to our level of borrowing availability. The minimum fixed charge coverage ratio, which is only tested in limited situations, is 1.0 to 1.0 through the end of the facility.</t>
        </is>
      </c>
    </row>
    <row r="9">
      <c r="A9" s="4" t="inlineStr">
        <is>
          <t>Revolving Credit Facility [Member] | Letter Of Credit Subfacility [Member]</t>
        </is>
      </c>
    </row>
    <row r="10">
      <c r="A10" s="3" t="inlineStr">
        <is>
          <t>Debt Instrument [Line Items]</t>
        </is>
      </c>
    </row>
    <row r="11">
      <c r="A11" s="4" t="inlineStr">
        <is>
          <t>Revolving Credit Facility, current capacity</t>
        </is>
      </c>
      <c r="C11" s="5" t="n">
        <v>50000000</v>
      </c>
    </row>
    <row r="12">
      <c r="A12" s="4" t="inlineStr">
        <is>
          <t>Revolving Credit Facility [Member] | Swingline [Member]</t>
        </is>
      </c>
    </row>
    <row r="13">
      <c r="A13" s="3" t="inlineStr">
        <is>
          <t>Debt Instrument [Line Items]</t>
        </is>
      </c>
    </row>
    <row r="14">
      <c r="A14" s="4" t="inlineStr">
        <is>
          <t>Revolving Credit Facility, current capacity</t>
        </is>
      </c>
      <c r="C14" s="5" t="n">
        <v>20000000</v>
      </c>
    </row>
    <row r="15">
      <c r="A15" s="4" t="inlineStr">
        <is>
          <t>Revolving Credit Facility [Member] | Subfacility [Member]</t>
        </is>
      </c>
    </row>
    <row r="16">
      <c r="A16" s="3" t="inlineStr">
        <is>
          <t>Debt Instrument [Line Items]</t>
        </is>
      </c>
    </row>
    <row r="17">
      <c r="A17" s="4" t="inlineStr">
        <is>
          <t>Revolving Credit Facility, maximum borrowing capacity</t>
        </is>
      </c>
      <c r="C17" s="5" t="n">
        <v>100000000</v>
      </c>
    </row>
    <row r="18">
      <c r="A18" s="4" t="inlineStr">
        <is>
          <t>Minimum [Member] | Revolving Credit Facility [Member]</t>
        </is>
      </c>
    </row>
    <row r="19">
      <c r="A19" s="3" t="inlineStr">
        <is>
          <t>Debt Instrument [Line Items]</t>
        </is>
      </c>
    </row>
    <row r="20">
      <c r="A20" s="4" t="inlineStr">
        <is>
          <t>Fixed charge coverage ratio</t>
        </is>
      </c>
      <c r="D20" s="5" t="n">
        <v>1</v>
      </c>
      <c r="G20" s="5" t="n">
        <v>1</v>
      </c>
    </row>
    <row r="21">
      <c r="A21" s="4" t="inlineStr">
        <is>
          <t>Subsequent Event [Member] | Revolving Credit Facility [Member]</t>
        </is>
      </c>
    </row>
    <row r="22">
      <c r="A22" s="3" t="inlineStr">
        <is>
          <t>Debt Instrument [Line Items]</t>
        </is>
      </c>
    </row>
    <row r="23">
      <c r="A23" s="4" t="inlineStr">
        <is>
          <t>Revolving Credit Facility, outstanding</t>
        </is>
      </c>
      <c r="J23" s="6" t="n">
        <v>0</v>
      </c>
    </row>
    <row r="24">
      <c r="A24" s="4" t="inlineStr">
        <is>
          <t>Interest Rate Hedging [Member]</t>
        </is>
      </c>
    </row>
    <row r="25">
      <c r="A25" s="3" t="inlineStr">
        <is>
          <t>Debt Instrument [Line Items]</t>
        </is>
      </c>
    </row>
    <row r="26">
      <c r="A26" s="4" t="inlineStr">
        <is>
          <t>Aggregate notional amount of derivative instruments</t>
        </is>
      </c>
      <c r="K26" s="6" t="n">
        <v>400000000</v>
      </c>
    </row>
    <row r="27">
      <c r="A27" s="4" t="inlineStr">
        <is>
          <t>Net change in unrealized gain (loss) on derivative financial instruments</t>
        </is>
      </c>
      <c r="G27" s="6" t="n">
        <v>700000</v>
      </c>
      <c r="H27" s="6" t="n">
        <v>-3400000</v>
      </c>
    </row>
    <row r="28">
      <c r="A28" s="4" t="inlineStr">
        <is>
          <t>Total hedge liability included within current other liabilities</t>
        </is>
      </c>
      <c r="E28" s="5" t="n">
        <v>300000</v>
      </c>
      <c r="G28" s="5" t="n">
        <v>300000</v>
      </c>
      <c r="I28" s="6" t="n">
        <v>1000000</v>
      </c>
    </row>
    <row r="29">
      <c r="A29" s="4" t="inlineStr">
        <is>
          <t>Reclassified from other comprehensive loss to earnings</t>
        </is>
      </c>
      <c r="G29" s="5" t="n">
        <v>1600</v>
      </c>
    </row>
    <row r="30">
      <c r="A30" s="4" t="inlineStr">
        <is>
          <t>Interest rate derivative contracts outstanding</t>
        </is>
      </c>
      <c r="E30" s="5" t="n">
        <v>370500000</v>
      </c>
      <c r="G30" s="6" t="n">
        <v>370500000</v>
      </c>
    </row>
    <row r="31">
      <c r="A31" s="4" t="inlineStr">
        <is>
          <t>Derivative contracts maturity date</t>
        </is>
      </c>
      <c r="G31" s="4" t="inlineStr">
        <is>
          <t>Jul. 22,
		2020</t>
        </is>
      </c>
    </row>
    <row r="32">
      <c r="A32" s="4" t="inlineStr">
        <is>
          <t>Interest Rate Hedging [Member] | Maximum [Member]</t>
        </is>
      </c>
    </row>
    <row r="33">
      <c r="A33" s="3" t="inlineStr">
        <is>
          <t>Debt Instrument [Line Items]</t>
        </is>
      </c>
    </row>
    <row r="34">
      <c r="A34" s="4" t="inlineStr">
        <is>
          <t>Unrealized gain (loss) on interest rate derivative instruments</t>
        </is>
      </c>
      <c r="G34" s="6" t="n">
        <v>100000</v>
      </c>
    </row>
    <row r="35">
      <c r="A35" s="4" t="inlineStr">
        <is>
          <t>Interest Rate Hedging [Member] | Subsequent Event [Member]</t>
        </is>
      </c>
    </row>
    <row r="36">
      <c r="A36" s="3" t="inlineStr">
        <is>
          <t>Debt Instrument [Line Items]</t>
        </is>
      </c>
    </row>
    <row r="37">
      <c r="A37" s="4" t="inlineStr">
        <is>
          <t>Reclassified from other comprehensive loss to earnings</t>
        </is>
      </c>
      <c r="B37" s="6" t="n">
        <v>300000</v>
      </c>
    </row>
    <row r="38">
      <c r="A38" s="4" t="inlineStr">
        <is>
          <t>Interest Rate Hedging [Member] | Not Designated as Hedging Instrument [Member]</t>
        </is>
      </c>
    </row>
    <row r="39">
      <c r="A39" s="3" t="inlineStr">
        <is>
          <t>Debt Instrument [Line Items]</t>
        </is>
      </c>
    </row>
    <row r="40">
      <c r="A40" s="4" t="inlineStr">
        <is>
          <t>Aggregate notional amount of derivative instruments</t>
        </is>
      </c>
      <c r="C40" s="5" t="n">
        <v>29500000</v>
      </c>
    </row>
    <row r="41">
      <c r="A41" s="4" t="inlineStr">
        <is>
          <t>Interest Rate Hedging [Member] | Cash Flow Hedging [Member] | Designated as Hedging Instrument [Member]</t>
        </is>
      </c>
    </row>
    <row r="42">
      <c r="A42" s="3" t="inlineStr">
        <is>
          <t>Debt Instrument [Line Items]</t>
        </is>
      </c>
    </row>
    <row r="43">
      <c r="A43" s="4" t="inlineStr">
        <is>
          <t>Aggregate notional amount of derivative instruments</t>
        </is>
      </c>
      <c r="C43" s="5" t="n">
        <v>29500000</v>
      </c>
    </row>
    <row r="44">
      <c r="A44" s="4" t="inlineStr">
        <is>
          <t>Senior Secured Notes [Member] | Senior Secured Notes Due February 15, 2025 [Member]</t>
        </is>
      </c>
    </row>
    <row r="45">
      <c r="A45" s="3" t="inlineStr">
        <is>
          <t>Debt Instrument [Line Items]</t>
        </is>
      </c>
    </row>
    <row r="46">
      <c r="A46" s="4" t="inlineStr">
        <is>
          <t>Term loan, face amount</t>
        </is>
      </c>
      <c r="C46" s="6" t="n">
        <v>306000000</v>
      </c>
      <c r="E46" s="5" t="n">
        <v>306000000</v>
      </c>
      <c r="G46" s="6" t="n">
        <v>306000000</v>
      </c>
      <c r="I46" s="6" t="n">
        <v>306000000</v>
      </c>
    </row>
    <row r="47">
      <c r="A47" s="4" t="inlineStr">
        <is>
          <t>Debt instrument, interest rate, stated percentage</t>
        </is>
      </c>
      <c r="C47" s="4" t="inlineStr">
        <is>
          <t>9.00%</t>
        </is>
      </c>
    </row>
    <row r="48">
      <c r="A48" s="4" t="inlineStr">
        <is>
          <t>Term loan, due date</t>
        </is>
      </c>
      <c r="C48" s="4" t="inlineStr">
        <is>
          <t>Feb. 15,
		2025</t>
        </is>
      </c>
      <c r="G48" s="4" t="inlineStr">
        <is>
          <t>Feb. 15,
		2025</t>
        </is>
      </c>
      <c r="I48" s="4" t="inlineStr">
        <is>
          <t>Feb. 15,
		2025</t>
        </is>
      </c>
    </row>
    <row r="49">
      <c r="A49" s="4" t="inlineStr">
        <is>
          <t>Debt instrument basis spread</t>
        </is>
      </c>
      <c r="C49" s="4" t="inlineStr">
        <is>
          <t>9.00%</t>
        </is>
      </c>
    </row>
    <row r="50">
      <c r="A50" s="4" t="inlineStr">
        <is>
          <t>Repayment frequency</t>
        </is>
      </c>
      <c r="G50" s="4" t="inlineStr">
        <is>
          <t>Interest is payable semi-annually in arrears on February 15 and August 15 of each year, beginning on February 15, 2020.</t>
        </is>
      </c>
    </row>
    <row r="51">
      <c r="A51" s="4" t="inlineStr">
        <is>
          <t>Percentage of outstanding borrowing commitment issued as discount</t>
        </is>
      </c>
      <c r="C51" s="4" t="inlineStr">
        <is>
          <t>2.00%</t>
        </is>
      </c>
    </row>
    <row r="52">
      <c r="A52" s="4" t="inlineStr">
        <is>
          <t>Term Loan Facility [Member]</t>
        </is>
      </c>
    </row>
    <row r="53">
      <c r="A53" s="3" t="inlineStr">
        <is>
          <t>Debt Instrument [Line Items]</t>
        </is>
      </c>
    </row>
    <row r="54">
      <c r="A54" s="4" t="inlineStr">
        <is>
          <t>Percentage of principal for subject to prepayment premium</t>
        </is>
      </c>
      <c r="G54" s="4" t="inlineStr">
        <is>
          <t>1.00%</t>
        </is>
      </c>
    </row>
    <row r="55">
      <c r="A55" s="4" t="inlineStr">
        <is>
          <t>Term Loan Facility [Member] | Term Loan Due November 22, 2024 [Member]</t>
        </is>
      </c>
    </row>
    <row r="56">
      <c r="A56" s="3" t="inlineStr">
        <is>
          <t>Debt Instrument [Line Items]</t>
        </is>
      </c>
    </row>
    <row r="57">
      <c r="A57" s="4" t="inlineStr">
        <is>
          <t>Term loan, face amount</t>
        </is>
      </c>
      <c r="C57" s="6" t="n">
        <v>380000000</v>
      </c>
      <c r="E57" s="6" t="n">
        <v>380000000</v>
      </c>
      <c r="G57" s="6" t="n">
        <v>380000000</v>
      </c>
      <c r="I57" s="6" t="n">
        <v>380000000</v>
      </c>
    </row>
    <row r="58">
      <c r="A58" s="4" t="inlineStr">
        <is>
          <t>Term loan, due date</t>
        </is>
      </c>
      <c r="C58" s="4" t="inlineStr">
        <is>
          <t>Nov. 22,
		2024</t>
        </is>
      </c>
      <c r="G58" s="4" t="inlineStr">
        <is>
          <t>Nov. 22,
		2024</t>
        </is>
      </c>
      <c r="I58" s="4" t="inlineStr">
        <is>
          <t>Nov. 22,
		2024</t>
        </is>
      </c>
    </row>
    <row r="59">
      <c r="A59" s="4" t="inlineStr">
        <is>
          <t>Debt instrument basis spread</t>
        </is>
      </c>
      <c r="G59" s="4" t="inlineStr">
        <is>
          <t>7.25%</t>
        </is>
      </c>
    </row>
    <row r="60">
      <c r="A60" s="4" t="inlineStr">
        <is>
          <t>Percentage of outstanding borrowing commitment issued as discount</t>
        </is>
      </c>
      <c r="C60" s="4" t="inlineStr">
        <is>
          <t>4.00%</t>
        </is>
      </c>
    </row>
    <row r="61">
      <c r="A61" s="4" t="inlineStr">
        <is>
          <t>Amount to be repaid quarterly</t>
        </is>
      </c>
      <c r="C61" s="6" t="n">
        <v>4800000</v>
      </c>
    </row>
    <row r="62">
      <c r="A62" s="4" t="inlineStr">
        <is>
          <t>Term Loan Facility [Member] | Term Loan Due November 22, 2024 [Member] | London Interbank Offered Rate (LIBOR) [Member]</t>
        </is>
      </c>
    </row>
    <row r="63">
      <c r="A63" s="3" t="inlineStr">
        <is>
          <t>Debt Instrument [Line Items]</t>
        </is>
      </c>
    </row>
    <row r="64">
      <c r="A64" s="4" t="inlineStr">
        <is>
          <t>Debt instrument basis spread</t>
        </is>
      </c>
      <c r="C64" s="4" t="inlineStr">
        <is>
          <t>6.25%</t>
        </is>
      </c>
    </row>
    <row r="65">
      <c r="A65" s="4" t="inlineStr">
        <is>
          <t>Term Loan Facility [Member] | Term Loan Due November 22, 2024 [Member] | Alternate Base Rate [Member]</t>
        </is>
      </c>
    </row>
    <row r="66">
      <c r="A66" s="3" t="inlineStr">
        <is>
          <t>Debt Instrument [Line Items]</t>
        </is>
      </c>
    </row>
    <row r="67">
      <c r="A67" s="4" t="inlineStr">
        <is>
          <t>Debt instrument basis spread</t>
        </is>
      </c>
      <c r="C67" s="4" t="inlineStr">
        <is>
          <t>5.2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70" customWidth="1" min="6" max="6"/>
    <col width="14" customWidth="1" min="7" max="7"/>
  </cols>
  <sheetData>
    <row r="1">
      <c r="A1" s="1" t="inlineStr">
        <is>
          <t>Restructuring, Severance and Other Charges - Additional Information (Detail) - USD ($)</t>
        </is>
      </c>
      <c r="B1" s="2" t="inlineStr">
        <is>
          <t>Oct. 15, 2019</t>
        </is>
      </c>
      <c r="C1" s="2" t="inlineStr">
        <is>
          <t>Jun. 30, 2020</t>
        </is>
      </c>
      <c r="D1" s="2" t="inlineStr">
        <is>
          <t>Dec. 31, 2019</t>
        </is>
      </c>
      <c r="E1" s="2" t="inlineStr">
        <is>
          <t>Jun. 30, 2019</t>
        </is>
      </c>
      <c r="F1" s="2" t="inlineStr">
        <is>
          <t>Jun. 30, 2020</t>
        </is>
      </c>
      <c r="G1" s="2" t="inlineStr">
        <is>
          <t>Jun. 30, 2019</t>
        </is>
      </c>
    </row>
    <row r="2">
      <c r="A2" s="3" t="inlineStr">
        <is>
          <t>Restructuring Cost and Reserve [Line Items]</t>
        </is>
      </c>
    </row>
    <row r="3">
      <c r="A3" s="4" t="inlineStr">
        <is>
          <t>Restructuring/severance and other charges</t>
        </is>
      </c>
      <c r="E3" s="6" t="n">
        <v>4430000</v>
      </c>
      <c r="G3" s="6" t="n">
        <v>5651000</v>
      </c>
    </row>
    <row r="4">
      <c r="A4" s="4" t="inlineStr">
        <is>
          <t>Payments for severance cost</t>
        </is>
      </c>
      <c r="F4" s="6" t="n">
        <v>736000</v>
      </c>
      <c r="G4" s="5" t="n">
        <v>1655000</v>
      </c>
    </row>
    <row r="5">
      <c r="A5" s="4" t="inlineStr">
        <is>
          <t>Severance and other charges</t>
        </is>
      </c>
      <c r="C5" s="6" t="n">
        <v>4100000</v>
      </c>
      <c r="D5" s="6" t="n">
        <v>12400000</v>
      </c>
      <c r="F5" s="5" t="n">
        <v>4100000</v>
      </c>
    </row>
    <row r="6">
      <c r="A6" s="4" t="inlineStr">
        <is>
          <t>Operating Lease Assets [Member]</t>
        </is>
      </c>
    </row>
    <row r="7">
      <c r="A7" s="3" t="inlineStr">
        <is>
          <t>Restructuring Cost and Reserve [Line Items]</t>
        </is>
      </c>
    </row>
    <row r="8">
      <c r="A8" s="4" t="inlineStr">
        <is>
          <t>Restructuring costs</t>
        </is>
      </c>
      <c r="G8" s="5" t="n">
        <v>3400000</v>
      </c>
    </row>
    <row r="9">
      <c r="A9" s="4" t="inlineStr">
        <is>
          <t>Severance Costs [Member]</t>
        </is>
      </c>
    </row>
    <row r="10">
      <c r="A10" s="3" t="inlineStr">
        <is>
          <t>Restructuring Cost and Reserve [Line Items]</t>
        </is>
      </c>
    </row>
    <row r="11">
      <c r="A11" s="4" t="inlineStr">
        <is>
          <t>Restructuring/severance and other charges</t>
        </is>
      </c>
      <c r="G11" s="5" t="n">
        <v>2300000</v>
      </c>
    </row>
    <row r="12">
      <c r="A12" s="4" t="inlineStr">
        <is>
          <t>Payments for severance cost</t>
        </is>
      </c>
      <c r="F12" s="6" t="n">
        <v>736000</v>
      </c>
      <c r="G12" s="5" t="n">
        <v>1655000</v>
      </c>
    </row>
    <row r="13">
      <c r="A13" s="4" t="inlineStr">
        <is>
          <t>2019 Restructuring Plan [Member]</t>
        </is>
      </c>
    </row>
    <row r="14">
      <c r="A14" s="3" t="inlineStr">
        <is>
          <t>Restructuring Cost and Reserve [Line Items]</t>
        </is>
      </c>
    </row>
    <row r="15">
      <c r="A15" s="4" t="inlineStr">
        <is>
          <t>Percentage of net elimination of workforce</t>
        </is>
      </c>
      <c r="B15" s="4" t="inlineStr">
        <is>
          <t>10.00%</t>
        </is>
      </c>
    </row>
    <row r="16">
      <c r="A16" s="4" t="inlineStr">
        <is>
          <t>Percentage of reduction in content development expenditures</t>
        </is>
      </c>
      <c r="B16" s="4" t="inlineStr">
        <is>
          <t>20.00%</t>
        </is>
      </c>
    </row>
    <row r="17">
      <c r="A17" s="4" t="inlineStr">
        <is>
          <t>Description of workforce reduction</t>
        </is>
      </c>
      <c r="F17" s="4" t="inlineStr">
        <is>
          <t>The workforce reductions were completed in the first quarter of 2020.</t>
        </is>
      </c>
    </row>
    <row r="18">
      <c r="A18" s="4" t="inlineStr">
        <is>
          <t>Restructuring/severance and other charges</t>
        </is>
      </c>
      <c r="C18" s="6" t="n">
        <v>0</v>
      </c>
      <c r="D18" s="6" t="n">
        <v>15800000</v>
      </c>
      <c r="E18" s="6" t="n">
        <v>0</v>
      </c>
      <c r="F18" s="6" t="n">
        <v>0</v>
      </c>
      <c r="G18" s="6" t="n">
        <v>0</v>
      </c>
    </row>
    <row r="19">
      <c r="A19" s="4" t="inlineStr">
        <is>
          <t>Payments for severance cost</t>
        </is>
      </c>
      <c r="F19" s="6" t="n">
        <v>758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Severance and Other Charges - Summary of Restructuring Liabilities Comprised of Accruals for Severance and Termination Benefits (Detail) - USD ($)</t>
        </is>
      </c>
      <c r="B1" s="2" t="inlineStr">
        <is>
          <t>3 Months Ended</t>
        </is>
      </c>
      <c r="E1" s="2" t="inlineStr">
        <is>
          <t>6 Months Ended</t>
        </is>
      </c>
    </row>
    <row r="2">
      <c r="B2" s="2" t="inlineStr">
        <is>
          <t>Jun. 30, 2020</t>
        </is>
      </c>
      <c r="C2" s="2" t="inlineStr">
        <is>
          <t>Dec. 31, 2019</t>
        </is>
      </c>
      <c r="D2" s="2" t="inlineStr">
        <is>
          <t>Jun. 30, 2019</t>
        </is>
      </c>
      <c r="E2" s="2" t="inlineStr">
        <is>
          <t>Jun. 30, 2020</t>
        </is>
      </c>
      <c r="F2" s="2" t="inlineStr">
        <is>
          <t>Jun. 30, 2019</t>
        </is>
      </c>
    </row>
    <row r="3">
      <c r="A3" s="3" t="inlineStr">
        <is>
          <t>Condensed Comprehensive Income [Line Items]</t>
        </is>
      </c>
    </row>
    <row r="4">
      <c r="A4" s="4" t="inlineStr">
        <is>
          <t>Severance/restructuring and other accruals, Beginning balance</t>
        </is>
      </c>
      <c r="E4" s="6" t="n">
        <v>758000</v>
      </c>
      <c r="F4" s="6" t="n">
        <v>1690000</v>
      </c>
    </row>
    <row r="5">
      <c r="A5" s="4" t="inlineStr">
        <is>
          <t>Charges</t>
        </is>
      </c>
      <c r="D5" s="6" t="n">
        <v>4430000</v>
      </c>
      <c r="F5" s="5" t="n">
        <v>5651000</v>
      </c>
    </row>
    <row r="6">
      <c r="A6" s="4" t="inlineStr">
        <is>
          <t>Cash payments</t>
        </is>
      </c>
      <c r="E6" s="5" t="n">
        <v>-736000</v>
      </c>
      <c r="F6" s="5" t="n">
        <v>-1655000</v>
      </c>
    </row>
    <row r="7">
      <c r="A7" s="4" t="inlineStr">
        <is>
          <t>Severance/restructuring and other accruals, Ending balance</t>
        </is>
      </c>
      <c r="B7" s="6" t="n">
        <v>22000</v>
      </c>
      <c r="C7" s="6" t="n">
        <v>758000</v>
      </c>
      <c r="D7" s="5" t="n">
        <v>2028000</v>
      </c>
      <c r="E7" s="5" t="n">
        <v>22000</v>
      </c>
      <c r="F7" s="5" t="n">
        <v>2028000</v>
      </c>
    </row>
    <row r="8">
      <c r="A8" s="4" t="inlineStr">
        <is>
          <t>2019 Restructuring Plan [Member]</t>
        </is>
      </c>
    </row>
    <row r="9">
      <c r="A9" s="3" t="inlineStr">
        <is>
          <t>Condensed Comprehensive Income [Line Items]</t>
        </is>
      </c>
    </row>
    <row r="10">
      <c r="A10" s="4" t="inlineStr">
        <is>
          <t>Severance/restructuring and other accruals, Beginning balance</t>
        </is>
      </c>
      <c r="E10" s="5" t="n">
        <v>11649000</v>
      </c>
    </row>
    <row r="11">
      <c r="A11" s="4" t="inlineStr">
        <is>
          <t>Charges</t>
        </is>
      </c>
      <c r="B11" s="5" t="n">
        <v>0</v>
      </c>
      <c r="C11" s="5" t="n">
        <v>15800000</v>
      </c>
      <c r="D11" s="6" t="n">
        <v>0</v>
      </c>
      <c r="E11" s="5" t="n">
        <v>0</v>
      </c>
      <c r="F11" s="6" t="n">
        <v>0</v>
      </c>
    </row>
    <row r="12">
      <c r="A12" s="4" t="inlineStr">
        <is>
          <t>Cash payments</t>
        </is>
      </c>
      <c r="E12" s="5" t="n">
        <v>-7581000</v>
      </c>
    </row>
    <row r="13">
      <c r="A13" s="4" t="inlineStr">
        <is>
          <t>Severance/restructuring and other accruals, Ending balance</t>
        </is>
      </c>
      <c r="B13" s="5" t="n">
        <v>4068000</v>
      </c>
      <c r="C13" s="5" t="n">
        <v>11649000</v>
      </c>
      <c r="E13" s="5" t="n">
        <v>4068000</v>
      </c>
    </row>
    <row r="14">
      <c r="A14" s="4" t="inlineStr">
        <is>
          <t>Severance and Termination Benefits [Member] | 2019 Restructuring Plan [Member]</t>
        </is>
      </c>
    </row>
    <row r="15">
      <c r="A15" s="3" t="inlineStr">
        <is>
          <t>Condensed Comprehensive Income [Line Items]</t>
        </is>
      </c>
    </row>
    <row r="16">
      <c r="A16" s="4" t="inlineStr">
        <is>
          <t>Severance/restructuring and other accruals, Beginning balance</t>
        </is>
      </c>
      <c r="E16" s="5" t="n">
        <v>11649000</v>
      </c>
    </row>
    <row r="17">
      <c r="A17" s="4" t="inlineStr">
        <is>
          <t>Cash payments</t>
        </is>
      </c>
      <c r="E17" s="5" t="n">
        <v>-7581000</v>
      </c>
    </row>
    <row r="18">
      <c r="A18" s="4" t="inlineStr">
        <is>
          <t>Severance/restructuring and other accruals, Ending balance</t>
        </is>
      </c>
      <c r="B18" s="6" t="n">
        <v>4068000</v>
      </c>
      <c r="C18" s="6" t="n">
        <v>11649000</v>
      </c>
      <c r="E18" s="6" t="n">
        <v>406800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structuring, Severance and Other Charges - Components of Severance/Restructuring and Other Charges (Detail) - USD ($) $ in Thousands</t>
        </is>
      </c>
      <c r="C1" s="2" t="inlineStr">
        <is>
          <t>6 Months Ended</t>
        </is>
      </c>
    </row>
    <row r="2">
      <c r="C2" s="2" t="inlineStr">
        <is>
          <t>Jun. 30, 2020</t>
        </is>
      </c>
      <c r="D2" s="2" t="inlineStr">
        <is>
          <t>Jun. 30, 2019</t>
        </is>
      </c>
    </row>
    <row r="3">
      <c r="A3" s="3" t="inlineStr">
        <is>
          <t>Restructuring Cost and Reserve [Line Items]</t>
        </is>
      </c>
    </row>
    <row r="4">
      <c r="A4" s="4" t="inlineStr">
        <is>
          <t>Severance/restructuring and other accruals, Beginning balance</t>
        </is>
      </c>
      <c r="C4" s="6" t="n">
        <v>758</v>
      </c>
      <c r="D4" s="6" t="n">
        <v>1690</v>
      </c>
    </row>
    <row r="5">
      <c r="A5" s="4" t="inlineStr">
        <is>
          <t>Severance/other expense</t>
        </is>
      </c>
      <c r="D5" s="5" t="n">
        <v>2263</v>
      </c>
    </row>
    <row r="6">
      <c r="A6" s="4" t="inlineStr">
        <is>
          <t>Cash payments</t>
        </is>
      </c>
      <c r="C6" s="5" t="n">
        <v>-736</v>
      </c>
      <c r="D6" s="5" t="n">
        <v>-1655</v>
      </c>
    </row>
    <row r="7">
      <c r="A7" s="4" t="inlineStr">
        <is>
          <t>Severance/restructuring and other accruals, Ending balance</t>
        </is>
      </c>
      <c r="C7" s="5" t="n">
        <v>22</v>
      </c>
      <c r="D7" s="5" t="n">
        <v>2028</v>
      </c>
    </row>
    <row r="8">
      <c r="A8" s="4" t="inlineStr">
        <is>
          <t>Severance Costs [Member]</t>
        </is>
      </c>
    </row>
    <row r="9">
      <c r="A9" s="3" t="inlineStr">
        <is>
          <t>Restructuring Cost and Reserve [Line Items]</t>
        </is>
      </c>
    </row>
    <row r="10">
      <c r="A10" s="4" t="inlineStr">
        <is>
          <t>Severance/restructuring and other accruals, Beginning balance</t>
        </is>
      </c>
      <c r="C10" s="5" t="n">
        <v>758</v>
      </c>
      <c r="D10" s="5" t="n">
        <v>1420</v>
      </c>
    </row>
    <row r="11">
      <c r="A11" s="4" t="inlineStr">
        <is>
          <t>Severance/other expense</t>
        </is>
      </c>
      <c r="D11" s="5" t="n">
        <v>2263</v>
      </c>
    </row>
    <row r="12">
      <c r="A12" s="4" t="inlineStr">
        <is>
          <t>Cash payments</t>
        </is>
      </c>
      <c r="C12" s="5" t="n">
        <v>-736</v>
      </c>
      <c r="D12" s="5" t="n">
        <v>-1655</v>
      </c>
    </row>
    <row r="13">
      <c r="A13" s="4" t="inlineStr">
        <is>
          <t>Severance/restructuring and other accruals, Ending balance</t>
        </is>
      </c>
      <c r="C13" s="6" t="n">
        <v>22</v>
      </c>
      <c r="D13" s="5" t="n">
        <v>2028</v>
      </c>
    </row>
    <row r="14">
      <c r="A14" s="4" t="inlineStr">
        <is>
          <t>Other Accruals [Member]</t>
        </is>
      </c>
    </row>
    <row r="15">
      <c r="A15" s="3" t="inlineStr">
        <is>
          <t>Restructuring Cost and Reserve [Line Items]</t>
        </is>
      </c>
    </row>
    <row r="16">
      <c r="A16" s="4" t="inlineStr">
        <is>
          <t>Severance/restructuring and other accruals, Beginning balance</t>
        </is>
      </c>
      <c r="B16" s="4" t="inlineStr">
        <is>
          <t>[1]</t>
        </is>
      </c>
      <c r="D16" s="6" t="n">
        <v>270</v>
      </c>
    </row>
    <row r="17"/>
    <row r="18">
      <c r="A18" s="4" t="inlineStr">
        <is>
          <t>[1]</t>
        </is>
      </c>
      <c r="B18" s="4" t="inlineStr">
        <is>
          <t>In connection with the adoption of the new leasing standard on January 1, 2019, the restructuring liabilities related to office space consolidation were reclassed on the balance sheet as a reduction of operating lease assets.</t>
        </is>
      </c>
    </row>
  </sheetData>
  <mergeCells count="4">
    <mergeCell ref="A1:B2"/>
    <mergeCell ref="C1:D1"/>
    <mergeCell ref="A17:C17"/>
    <mergeCell ref="B18:C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Income tax (benefit) expense</t>
        </is>
      </c>
      <c r="B4" s="6" t="n">
        <v>-1270</v>
      </c>
      <c r="C4" s="6" t="n">
        <v>403</v>
      </c>
      <c r="D4" s="6" t="n">
        <v>-9809</v>
      </c>
      <c r="E4" s="6" t="n">
        <v>6858</v>
      </c>
    </row>
    <row r="5">
      <c r="A5" s="4" t="inlineStr">
        <is>
          <t>Effective tax rate</t>
        </is>
      </c>
      <c r="B5" s="4" t="inlineStr">
        <is>
          <t>3.20%</t>
        </is>
      </c>
      <c r="C5" s="4" t="inlineStr">
        <is>
          <t>(1.00%)</t>
        </is>
      </c>
      <c r="D5" s="4" t="inlineStr">
        <is>
          <t>2.50%</t>
        </is>
      </c>
      <c r="E5" s="4" t="inlineStr">
        <is>
          <t>(4.50%)</t>
        </is>
      </c>
    </row>
    <row r="6">
      <c r="A6" s="4" t="inlineStr">
        <is>
          <t>Unrecognized tax benefits (excluding interest and penalties)</t>
        </is>
      </c>
      <c r="B6" s="6" t="n">
        <v>15700</v>
      </c>
      <c r="D6" s="6" t="n">
        <v>15700</v>
      </c>
      <c r="F6" s="6" t="n">
        <v>157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38168</v>
      </c>
      <c r="C4" s="6" t="n">
        <v>-40613</v>
      </c>
      <c r="D4" s="6" t="n">
        <v>-384141</v>
      </c>
      <c r="E4" s="6" t="n">
        <v>-157975</v>
      </c>
    </row>
    <row r="5">
      <c r="A5" s="3" t="inlineStr">
        <is>
          <t>Other comprehensive income (loss), net of taxes:</t>
        </is>
      </c>
    </row>
    <row r="6">
      <c r="A6" s="4" t="inlineStr">
        <is>
          <t>Foreign currency translation adjustments, net of tax</t>
        </is>
      </c>
      <c r="B6" s="5" t="n">
        <v>-67</v>
      </c>
      <c r="C6" s="5" t="n">
        <v>105</v>
      </c>
      <c r="D6" s="5" t="n">
        <v>-180</v>
      </c>
      <c r="E6" s="5" t="n">
        <v>-127</v>
      </c>
    </row>
    <row r="7">
      <c r="A7" s="4" t="inlineStr">
        <is>
          <t>Unrealized gain on short-term investments, net of tax</t>
        </is>
      </c>
      <c r="E7" s="5" t="n">
        <v>9</v>
      </c>
    </row>
    <row r="8">
      <c r="A8" s="4" t="inlineStr">
        <is>
          <t>Net change in unrealized gain (loss) on derivative financial instruments, net of tax</t>
        </is>
      </c>
      <c r="B8" s="5" t="n">
        <v>1060</v>
      </c>
      <c r="C8" s="5" t="n">
        <v>-2077</v>
      </c>
      <c r="D8" s="5" t="n">
        <v>729</v>
      </c>
      <c r="E8" s="5" t="n">
        <v>-3404</v>
      </c>
    </row>
    <row r="9">
      <c r="A9" s="4" t="inlineStr">
        <is>
          <t>Other comprehensive income (loss), net of taxes</t>
        </is>
      </c>
      <c r="B9" s="5" t="n">
        <v>993</v>
      </c>
      <c r="C9" s="5" t="n">
        <v>-1972</v>
      </c>
      <c r="D9" s="5" t="n">
        <v>549</v>
      </c>
      <c r="E9" s="5" t="n">
        <v>-3522</v>
      </c>
    </row>
    <row r="10">
      <c r="A10" s="4" t="inlineStr">
        <is>
          <t>Comprehensive loss</t>
        </is>
      </c>
      <c r="B10" s="6" t="n">
        <v>-37175</v>
      </c>
      <c r="C10" s="6" t="n">
        <v>-42585</v>
      </c>
      <c r="D10" s="6" t="n">
        <v>-383592</v>
      </c>
      <c r="E10" s="6" t="n">
        <v>-1614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ostretirement Benefit Plans - Net Periodic Benefit Cost Compon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Plans [Member]</t>
        </is>
      </c>
    </row>
    <row r="4">
      <c r="A4" s="3" t="inlineStr">
        <is>
          <t>Defined Benefit Plans and Other Postretirement Benefit Plans Table Text Block [Line Items]</t>
        </is>
      </c>
    </row>
    <row r="5">
      <c r="A5" s="4" t="inlineStr">
        <is>
          <t>Interest cost</t>
        </is>
      </c>
      <c r="B5" s="6" t="n">
        <v>1097</v>
      </c>
      <c r="C5" s="6" t="n">
        <v>1511</v>
      </c>
      <c r="D5" s="6" t="n">
        <v>2194</v>
      </c>
      <c r="E5" s="6" t="n">
        <v>3022</v>
      </c>
    </row>
    <row r="6">
      <c r="A6" s="4" t="inlineStr">
        <is>
          <t>Expected return on plan assets</t>
        </is>
      </c>
      <c r="B6" s="5" t="n">
        <v>-1855</v>
      </c>
      <c r="C6" s="5" t="n">
        <v>-1918</v>
      </c>
      <c r="D6" s="5" t="n">
        <v>-3710</v>
      </c>
      <c r="E6" s="5" t="n">
        <v>-3836</v>
      </c>
    </row>
    <row r="7">
      <c r="A7" s="4" t="inlineStr">
        <is>
          <t>Amortization of net loss</t>
        </is>
      </c>
      <c r="B7" s="5" t="n">
        <v>581</v>
      </c>
      <c r="C7" s="5" t="n">
        <v>251</v>
      </c>
      <c r="D7" s="5" t="n">
        <v>1162</v>
      </c>
      <c r="E7" s="5" t="n">
        <v>502</v>
      </c>
    </row>
    <row r="8">
      <c r="A8" s="4" t="inlineStr">
        <is>
          <t>Net periodic benefit cost (credit)</t>
        </is>
      </c>
      <c r="B8" s="5" t="n">
        <v>-177</v>
      </c>
      <c r="C8" s="5" t="n">
        <v>-156</v>
      </c>
      <c r="D8" s="5" t="n">
        <v>-354</v>
      </c>
      <c r="E8" s="5" t="n">
        <v>-312</v>
      </c>
    </row>
    <row r="9">
      <c r="A9" s="4" t="inlineStr">
        <is>
          <t>Other Post Retirement Plans [Member]</t>
        </is>
      </c>
    </row>
    <row r="10">
      <c r="A10" s="3" t="inlineStr">
        <is>
          <t>Defined Benefit Plans and Other Postretirement Benefit Plans Table Text Block [Line Items]</t>
        </is>
      </c>
    </row>
    <row r="11">
      <c r="A11" s="4" t="inlineStr">
        <is>
          <t>Service cost</t>
        </is>
      </c>
      <c r="B11" s="5" t="n">
        <v>17</v>
      </c>
      <c r="C11" s="5" t="n">
        <v>15</v>
      </c>
      <c r="D11" s="5" t="n">
        <v>34</v>
      </c>
      <c r="E11" s="5" t="n">
        <v>30</v>
      </c>
    </row>
    <row r="12">
      <c r="A12" s="4" t="inlineStr">
        <is>
          <t>Interest cost</t>
        </is>
      </c>
      <c r="B12" s="5" t="n">
        <v>107</v>
      </c>
      <c r="C12" s="5" t="n">
        <v>144</v>
      </c>
      <c r="D12" s="5" t="n">
        <v>214</v>
      </c>
      <c r="E12" s="5" t="n">
        <v>290</v>
      </c>
    </row>
    <row r="13">
      <c r="A13" s="4" t="inlineStr">
        <is>
          <t>Amortization of prior service cost</t>
        </is>
      </c>
      <c r="B13" s="5" t="n">
        <v>11</v>
      </c>
      <c r="C13" s="5" t="n">
        <v>10</v>
      </c>
      <c r="D13" s="5" t="n">
        <v>22</v>
      </c>
      <c r="E13" s="5" t="n">
        <v>20</v>
      </c>
    </row>
    <row r="14">
      <c r="A14" s="4" t="inlineStr">
        <is>
          <t>Amortization of net loss</t>
        </is>
      </c>
      <c r="B14" s="5" t="n">
        <v>-2</v>
      </c>
      <c r="C14" s="5" t="n">
        <v>-40</v>
      </c>
      <c r="D14" s="5" t="n">
        <v>-4</v>
      </c>
      <c r="E14" s="5" t="n">
        <v>-82</v>
      </c>
    </row>
    <row r="15">
      <c r="A15" s="4" t="inlineStr">
        <is>
          <t>Net periodic benefit cost (credit)</t>
        </is>
      </c>
      <c r="B15" s="6" t="n">
        <v>133</v>
      </c>
      <c r="C15" s="6" t="n">
        <v>129</v>
      </c>
      <c r="D15" s="6" t="n">
        <v>266</v>
      </c>
      <c r="E15" s="6" t="n">
        <v>25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ostretirement Benefit Plans - Additional Information (Detail) - USD ($)</t>
        </is>
      </c>
      <c r="B1" s="2" t="inlineStr">
        <is>
          <t>6 Months Ended</t>
        </is>
      </c>
    </row>
    <row r="2">
      <c r="B2" s="2" t="inlineStr">
        <is>
          <t>Jun. 30, 2020</t>
        </is>
      </c>
      <c r="C2" s="2" t="inlineStr">
        <is>
          <t>Jun. 30, 2019</t>
        </is>
      </c>
    </row>
    <row r="3">
      <c r="A3" s="3" t="inlineStr">
        <is>
          <t>Compensation And Retirement Disclosure [Abstract]</t>
        </is>
      </c>
    </row>
    <row r="4">
      <c r="A4" s="4" t="inlineStr">
        <is>
          <t>Contributions to pension plans</t>
        </is>
      </c>
      <c r="B4" s="6" t="n">
        <v>0</v>
      </c>
      <c r="C4"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 - USD ($) $ in Thousands</t>
        </is>
      </c>
      <c r="B1" s="2" t="inlineStr">
        <is>
          <t>Jun. 30, 2020</t>
        </is>
      </c>
      <c r="C1" s="2" t="inlineStr">
        <is>
          <t>Dec. 31, 2019</t>
        </is>
      </c>
    </row>
    <row r="2">
      <c r="A2" s="3" t="inlineStr">
        <is>
          <t>Financial assets</t>
        </is>
      </c>
    </row>
    <row r="3">
      <c r="A3" s="4" t="inlineStr">
        <is>
          <t>Financial assets</t>
        </is>
      </c>
      <c r="B3" s="6" t="n">
        <v>118288</v>
      </c>
      <c r="C3" s="6" t="n">
        <v>276654</v>
      </c>
    </row>
    <row r="4">
      <c r="A4" s="3" t="inlineStr">
        <is>
          <t>Financial liabilities</t>
        </is>
      </c>
    </row>
    <row r="5">
      <c r="A5" s="4" t="inlineStr">
        <is>
          <t>Financial liabilities</t>
        </is>
      </c>
      <c r="B5" s="5" t="n">
        <v>318</v>
      </c>
      <c r="C5" s="5" t="n">
        <v>1113</v>
      </c>
    </row>
    <row r="6">
      <c r="A6" s="4" t="inlineStr">
        <is>
          <t>Foreign Exchange Derivatives [Member]</t>
        </is>
      </c>
    </row>
    <row r="7">
      <c r="A7" s="3" t="inlineStr">
        <is>
          <t>Financial liabilities</t>
        </is>
      </c>
    </row>
    <row r="8">
      <c r="A8" s="4" t="inlineStr">
        <is>
          <t>Financial liabilities</t>
        </is>
      </c>
      <c r="B8" s="5" t="n">
        <v>40</v>
      </c>
      <c r="C8" s="5" t="n">
        <v>127</v>
      </c>
    </row>
    <row r="9">
      <c r="A9" s="4" t="inlineStr">
        <is>
          <t>Interest Rate Derivatives [Member]</t>
        </is>
      </c>
    </row>
    <row r="10">
      <c r="A10" s="3" t="inlineStr">
        <is>
          <t>Financial liabilities</t>
        </is>
      </c>
    </row>
    <row r="11">
      <c r="A11" s="4" t="inlineStr">
        <is>
          <t>Financial liabilities</t>
        </is>
      </c>
      <c r="B11" s="5" t="n">
        <v>278</v>
      </c>
      <c r="C11" s="5" t="n">
        <v>986</v>
      </c>
    </row>
    <row r="12">
      <c r="A12" s="4" t="inlineStr">
        <is>
          <t>Quoted Prices in Active Markets for Identical Assets (Level 1) [Member]</t>
        </is>
      </c>
    </row>
    <row r="13">
      <c r="A13" s="3" t="inlineStr">
        <is>
          <t>Financial assets</t>
        </is>
      </c>
    </row>
    <row r="14">
      <c r="A14" s="4" t="inlineStr">
        <is>
          <t>Financial assets</t>
        </is>
      </c>
      <c r="B14" s="5" t="n">
        <v>118288</v>
      </c>
      <c r="C14" s="5" t="n">
        <v>276654</v>
      </c>
    </row>
    <row r="15">
      <c r="A15" s="4" t="inlineStr">
        <is>
          <t>Significant Other Observable Inputs (Level 2) [Member]</t>
        </is>
      </c>
    </row>
    <row r="16">
      <c r="A16" s="3" t="inlineStr">
        <is>
          <t>Financial liabilities</t>
        </is>
      </c>
    </row>
    <row r="17">
      <c r="A17" s="4" t="inlineStr">
        <is>
          <t>Financial liabilities</t>
        </is>
      </c>
      <c r="B17" s="5" t="n">
        <v>318</v>
      </c>
      <c r="C17" s="5" t="n">
        <v>1113</v>
      </c>
    </row>
    <row r="18">
      <c r="A18" s="4" t="inlineStr">
        <is>
          <t>Significant Other Observable Inputs (Level 2) [Member] | Foreign Exchange Derivatives [Member]</t>
        </is>
      </c>
    </row>
    <row r="19">
      <c r="A19" s="3" t="inlineStr">
        <is>
          <t>Financial liabilities</t>
        </is>
      </c>
    </row>
    <row r="20">
      <c r="A20" s="4" t="inlineStr">
        <is>
          <t>Financial liabilities</t>
        </is>
      </c>
      <c r="B20" s="5" t="n">
        <v>40</v>
      </c>
      <c r="C20" s="5" t="n">
        <v>127</v>
      </c>
    </row>
    <row r="21">
      <c r="A21" s="4" t="inlineStr">
        <is>
          <t>Significant Other Observable Inputs (Level 2) [Member] | Interest Rate Derivatives [Member]</t>
        </is>
      </c>
    </row>
    <row r="22">
      <c r="A22" s="3" t="inlineStr">
        <is>
          <t>Financial liabilities</t>
        </is>
      </c>
    </row>
    <row r="23">
      <c r="A23" s="4" t="inlineStr">
        <is>
          <t>Financial liabilities</t>
        </is>
      </c>
      <c r="B23" s="5" t="n">
        <v>278</v>
      </c>
      <c r="C23" s="5" t="n">
        <v>986</v>
      </c>
    </row>
    <row r="24">
      <c r="A24" s="4" t="inlineStr">
        <is>
          <t>Money Market Funds [Member]</t>
        </is>
      </c>
    </row>
    <row r="25">
      <c r="A25" s="3" t="inlineStr">
        <is>
          <t>Financial assets</t>
        </is>
      </c>
    </row>
    <row r="26">
      <c r="A26" s="4" t="inlineStr">
        <is>
          <t>Financial assets</t>
        </is>
      </c>
      <c r="B26" s="5" t="n">
        <v>118288</v>
      </c>
      <c r="C26" s="5" t="n">
        <v>276654</v>
      </c>
    </row>
    <row r="27">
      <c r="A27" s="4" t="inlineStr">
        <is>
          <t>Money Market Funds [Member] | Quoted Prices in Active Markets for Identical Assets (Level 1) [Member]</t>
        </is>
      </c>
    </row>
    <row r="28">
      <c r="A28" s="3" t="inlineStr">
        <is>
          <t>Financial assets</t>
        </is>
      </c>
    </row>
    <row r="29">
      <c r="A29" s="4" t="inlineStr">
        <is>
          <t>Financial assets</t>
        </is>
      </c>
      <c r="B29" s="6" t="n">
        <v>118288</v>
      </c>
      <c r="C29" s="6" t="n">
        <v>2766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Additional Information (Detail) - USD ($)</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3" t="inlineStr">
        <is>
          <t>Fair Value, Assets and Liabilities Measured on Recurring and Nonrecurring Basis [Line Items]</t>
        </is>
      </c>
    </row>
    <row r="4">
      <c r="A4" s="4" t="inlineStr">
        <is>
          <t>Financial assets</t>
        </is>
      </c>
      <c r="B4" s="6" t="n">
        <v>118288000</v>
      </c>
      <c r="C4" s="6" t="n">
        <v>118288000</v>
      </c>
      <c r="E4" s="6" t="n">
        <v>276654000</v>
      </c>
    </row>
    <row r="5">
      <c r="A5" s="4" t="inlineStr">
        <is>
          <t>Impairment charge for goodwill</t>
        </is>
      </c>
      <c r="B5" s="5" t="n">
        <v>0</v>
      </c>
      <c r="C5" s="5" t="n">
        <v>262000000</v>
      </c>
      <c r="D5" s="6" t="n">
        <v>0</v>
      </c>
    </row>
    <row r="6">
      <c r="A6" s="4" t="inlineStr">
        <is>
          <t>Foreign Exchange Forward Contracts [Member]</t>
        </is>
      </c>
    </row>
    <row r="7">
      <c r="A7" s="3" t="inlineStr">
        <is>
          <t>Fair Value, Assets and Liabilities Measured on Recurring and Nonrecurring Basis [Line Items]</t>
        </is>
      </c>
    </row>
    <row r="8">
      <c r="A8" s="4" t="inlineStr">
        <is>
          <t>Aggregate notional amount of derivative instruments</t>
        </is>
      </c>
      <c r="B8" s="5" t="n">
        <v>9700000</v>
      </c>
      <c r="C8" s="5" t="n">
        <v>9700000</v>
      </c>
      <c r="E8" s="5" t="n">
        <v>15200000</v>
      </c>
    </row>
    <row r="9">
      <c r="A9" s="4" t="inlineStr">
        <is>
          <t>Interest Rate Derivatives [Member]</t>
        </is>
      </c>
    </row>
    <row r="10">
      <c r="A10" s="3" t="inlineStr">
        <is>
          <t>Fair Value, Assets and Liabilities Measured on Recurring and Nonrecurring Basis [Line Items]</t>
        </is>
      </c>
    </row>
    <row r="11">
      <c r="A11" s="4" t="inlineStr">
        <is>
          <t>Aggregate notional amount of derivative instruments</t>
        </is>
      </c>
      <c r="B11" s="5" t="n">
        <v>370500000</v>
      </c>
      <c r="C11" s="5" t="n">
        <v>370500000</v>
      </c>
    </row>
    <row r="12">
      <c r="A12" s="4" t="inlineStr">
        <is>
          <t>Maximum [Member]</t>
        </is>
      </c>
    </row>
    <row r="13">
      <c r="A13" s="3" t="inlineStr">
        <is>
          <t>Fair Value, Assets and Liabilities Measured on Recurring and Nonrecurring Basis [Line Items]</t>
        </is>
      </c>
    </row>
    <row r="14">
      <c r="A14" s="4" t="inlineStr">
        <is>
          <t>Fair value of counterparty default exposure</t>
        </is>
      </c>
      <c r="B14" s="5" t="n">
        <v>1000000</v>
      </c>
      <c r="C14" s="5" t="n">
        <v>1000000</v>
      </c>
      <c r="E14" s="5" t="n">
        <v>1000000</v>
      </c>
    </row>
    <row r="15">
      <c r="A15" s="4" t="inlineStr">
        <is>
          <t>Money Market Funds [Member]</t>
        </is>
      </c>
    </row>
    <row r="16">
      <c r="A16" s="3" t="inlineStr">
        <is>
          <t>Fair Value, Assets and Liabilities Measured on Recurring and Nonrecurring Basis [Line Items]</t>
        </is>
      </c>
    </row>
    <row r="17">
      <c r="A17" s="4" t="inlineStr">
        <is>
          <t>Financial assets</t>
        </is>
      </c>
      <c r="B17" s="5" t="n">
        <v>118288000</v>
      </c>
      <c r="C17" s="5" t="n">
        <v>118288000</v>
      </c>
      <c r="E17" s="5" t="n">
        <v>276654000</v>
      </c>
    </row>
    <row r="18">
      <c r="A18" s="4" t="inlineStr">
        <is>
          <t>Significant Other Observable Inputs (Level 2) [Member] | Bank Time Deposits [Member]</t>
        </is>
      </c>
    </row>
    <row r="19">
      <c r="A19" s="3" t="inlineStr">
        <is>
          <t>Fair Value, Assets and Liabilities Measured on Recurring and Nonrecurring Basis [Line Items]</t>
        </is>
      </c>
    </row>
    <row r="20">
      <c r="A20" s="4" t="inlineStr">
        <is>
          <t>Financial assets</t>
        </is>
      </c>
      <c r="B20" s="6" t="n">
        <v>20500000</v>
      </c>
      <c r="C20" s="6" t="n">
        <v>20500000</v>
      </c>
      <c r="E20" s="6" t="n">
        <v>19700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Non-financial Assets and Liabilities Measured at Fair Value on Nonrecurring Basis (Detail) $ in Thousands</t>
        </is>
      </c>
      <c r="B1" s="2" t="inlineStr">
        <is>
          <t>6 Months Ended</t>
        </is>
      </c>
    </row>
    <row r="2">
      <c r="B2" s="2" t="inlineStr">
        <is>
          <t>Jun. 30, 2020USD ($)</t>
        </is>
      </c>
    </row>
    <row r="3">
      <c r="A3" s="3" t="inlineStr">
        <is>
          <t>Fair Value, Assets and Liabilities Measured on Recurring and Nonrecurring Basis [Line Items]</t>
        </is>
      </c>
    </row>
    <row r="4">
      <c r="A4" s="4" t="inlineStr">
        <is>
          <t>Non-financial assets</t>
        </is>
      </c>
      <c r="B4" s="6" t="n">
        <v>454977</v>
      </c>
    </row>
    <row r="5">
      <c r="A5" s="4" t="inlineStr">
        <is>
          <t>Total Impairment</t>
        </is>
      </c>
      <c r="B5" s="5" t="n">
        <v>262000</v>
      </c>
    </row>
    <row r="6">
      <c r="A6" s="4" t="inlineStr">
        <is>
          <t>Significant Unobservable Inputs (Level 3) [Member]</t>
        </is>
      </c>
    </row>
    <row r="7">
      <c r="A7" s="3" t="inlineStr">
        <is>
          <t>Fair Value, Assets and Liabilities Measured on Recurring and Nonrecurring Basis [Line Items]</t>
        </is>
      </c>
    </row>
    <row r="8">
      <c r="A8" s="4" t="inlineStr">
        <is>
          <t>Non-financial assets</t>
        </is>
      </c>
      <c r="B8" s="5" t="n">
        <v>454977</v>
      </c>
    </row>
    <row r="9">
      <c r="A9" s="4" t="inlineStr">
        <is>
          <t>Goodwill [Member]</t>
        </is>
      </c>
    </row>
    <row r="10">
      <c r="A10" s="3" t="inlineStr">
        <is>
          <t>Fair Value, Assets and Liabilities Measured on Recurring and Nonrecurring Basis [Line Items]</t>
        </is>
      </c>
    </row>
    <row r="11">
      <c r="A11" s="4" t="inlineStr">
        <is>
          <t>Non-financial assets</t>
        </is>
      </c>
      <c r="B11" s="5" t="n">
        <v>454977</v>
      </c>
    </row>
    <row r="12">
      <c r="A12" s="4" t="inlineStr">
        <is>
          <t>Total Impairment</t>
        </is>
      </c>
      <c r="B12" s="5" t="n">
        <v>262000</v>
      </c>
    </row>
    <row r="13">
      <c r="A13" s="4" t="inlineStr">
        <is>
          <t>Goodwill [Member] | Significant Unobservable Inputs (Level 3) [Member]</t>
        </is>
      </c>
    </row>
    <row r="14">
      <c r="A14" s="3" t="inlineStr">
        <is>
          <t>Fair Value, Assets and Liabilities Measured on Recurring and Nonrecurring Basis [Line Items]</t>
        </is>
      </c>
    </row>
    <row r="15">
      <c r="A15" s="4" t="inlineStr">
        <is>
          <t>Non-financial assets</t>
        </is>
      </c>
      <c r="B15" s="6" t="n">
        <v>45497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Estimated Fair Market Values of Debt (Detail) - USD ($) $ in Thousands</t>
        </is>
      </c>
      <c r="B1" s="2" t="inlineStr">
        <is>
          <t>Jun. 30, 2020</t>
        </is>
      </c>
      <c r="C1" s="2" t="inlineStr">
        <is>
          <t>Dec. 31, 2019</t>
        </is>
      </c>
    </row>
    <row r="2">
      <c r="A2" s="3" t="inlineStr">
        <is>
          <t>Schedule Of Carrying Values And Estimated Fair Values Of Debt Instruments [Line Items]</t>
        </is>
      </c>
    </row>
    <row r="3">
      <c r="A3" s="4" t="inlineStr">
        <is>
          <t>Debt, carrying value</t>
        </is>
      </c>
      <c r="B3" s="6" t="n">
        <v>650427</v>
      </c>
      <c r="C3" s="6" t="n">
        <v>657187</v>
      </c>
    </row>
    <row r="4">
      <c r="A4" s="4" t="inlineStr">
        <is>
          <t>Term Loan [Member]</t>
        </is>
      </c>
    </row>
    <row r="5">
      <c r="A5" s="3" t="inlineStr">
        <is>
          <t>Schedule Of Carrying Values And Estimated Fair Values Of Debt Instruments [Line Items]</t>
        </is>
      </c>
    </row>
    <row r="6">
      <c r="A6" s="4" t="inlineStr">
        <is>
          <t>Debt, carrying value</t>
        </is>
      </c>
      <c r="B6" s="5" t="n">
        <v>353680</v>
      </c>
      <c r="C6" s="5" t="n">
        <v>361294</v>
      </c>
    </row>
    <row r="7">
      <c r="A7" s="4" t="inlineStr">
        <is>
          <t>Debt, estimated fair value</t>
        </is>
      </c>
      <c r="B7" s="5" t="n">
        <v>332459</v>
      </c>
      <c r="C7" s="5" t="n">
        <v>360391</v>
      </c>
    </row>
    <row r="8">
      <c r="A8" s="4" t="inlineStr">
        <is>
          <t>$306,000 Senior Secured Notes [Member]</t>
        </is>
      </c>
    </row>
    <row r="9">
      <c r="A9" s="3" t="inlineStr">
        <is>
          <t>Schedule Of Carrying Values And Estimated Fair Values Of Debt Instruments [Line Items]</t>
        </is>
      </c>
    </row>
    <row r="10">
      <c r="A10" s="4" t="inlineStr">
        <is>
          <t>Debt, carrying value</t>
        </is>
      </c>
      <c r="B10" s="5" t="n">
        <v>296747</v>
      </c>
      <c r="C10" s="5" t="n">
        <v>295893</v>
      </c>
    </row>
    <row r="11">
      <c r="A11" s="4" t="inlineStr">
        <is>
          <t>Debt, estimated fair value</t>
        </is>
      </c>
      <c r="B11" s="6" t="n">
        <v>283393</v>
      </c>
      <c r="C11" s="6" t="n">
        <v>3014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4" customWidth="1" min="5" max="5"/>
  </cols>
  <sheetData>
    <row r="1">
      <c r="A1" s="1" t="inlineStr">
        <is>
          <t>Commitments and Contingencies - Additional Information (Detail) - USD ($)</t>
        </is>
      </c>
      <c r="B1" s="2" t="inlineStr">
        <is>
          <t>1 Months Ended</t>
        </is>
      </c>
      <c r="D1" s="2" t="inlineStr">
        <is>
          <t>6 Months Ended</t>
        </is>
      </c>
    </row>
    <row r="2">
      <c r="B2" s="2" t="inlineStr">
        <is>
          <t>Sep. 30, 2019</t>
        </is>
      </c>
      <c r="C2" s="2" t="inlineStr">
        <is>
          <t>Apr. 30, 2019</t>
        </is>
      </c>
      <c r="D2" s="2" t="inlineStr">
        <is>
          <t>Jun. 30, 2020</t>
        </is>
      </c>
      <c r="E2" s="2" t="inlineStr">
        <is>
          <t>Dec. 31, 2019</t>
        </is>
      </c>
    </row>
    <row r="3">
      <c r="A3" s="3" t="inlineStr">
        <is>
          <t>Loss Contingencies [Line Items]</t>
        </is>
      </c>
    </row>
    <row r="4">
      <c r="A4" s="4" t="inlineStr">
        <is>
          <t>Guarantee expiration period</t>
        </is>
      </c>
      <c r="D4" s="4" t="inlineStr">
        <is>
          <t>2020</t>
        </is>
      </c>
    </row>
    <row r="5">
      <c r="A5" s="4" t="inlineStr">
        <is>
          <t>Guarantee future payments</t>
        </is>
      </c>
      <c r="D5" s="6" t="n">
        <v>13100000</v>
      </c>
    </row>
    <row r="6">
      <c r="A6" s="4" t="inlineStr">
        <is>
          <t>Performance related surety bonds for which the Company is contingently liable</t>
        </is>
      </c>
      <c r="D6" s="5" t="n">
        <v>1400000</v>
      </c>
      <c r="E6" s="6" t="n">
        <v>2500000</v>
      </c>
    </row>
    <row r="7">
      <c r="A7" s="4" t="inlineStr">
        <is>
          <t>Aggregate letter of credit</t>
        </is>
      </c>
      <c r="D7" s="5" t="n">
        <v>19700000</v>
      </c>
      <c r="E7" s="5" t="n">
        <v>23700000</v>
      </c>
    </row>
    <row r="8">
      <c r="A8" s="4" t="inlineStr">
        <is>
          <t>Letter of credit backed by performance related surety bonds</t>
        </is>
      </c>
      <c r="D8" s="5" t="n">
        <v>700000</v>
      </c>
      <c r="E8" s="5" t="n">
        <v>700000</v>
      </c>
    </row>
    <row r="9">
      <c r="A9" s="4" t="inlineStr">
        <is>
          <t>Indemnification liabilities</t>
        </is>
      </c>
      <c r="D9" s="6" t="n">
        <v>0</v>
      </c>
      <c r="E9" s="6" t="n">
        <v>0</v>
      </c>
    </row>
    <row r="10">
      <c r="A10" s="4" t="inlineStr">
        <is>
          <t>Minimum [Member]</t>
        </is>
      </c>
    </row>
    <row r="11">
      <c r="A11" s="3" t="inlineStr">
        <is>
          <t>Loss Contingencies [Line Items]</t>
        </is>
      </c>
    </row>
    <row r="12">
      <c r="A12" s="4" t="inlineStr">
        <is>
          <t>Liable for portion of damages</t>
        </is>
      </c>
      <c r="B12" s="6" t="n">
        <v>1400000</v>
      </c>
    </row>
    <row r="13">
      <c r="A13" s="4" t="inlineStr">
        <is>
          <t>Requirement of warranty insurance for damages limit amount</t>
        </is>
      </c>
      <c r="B13" s="5" t="n">
        <v>2800000</v>
      </c>
    </row>
    <row r="14">
      <c r="A14" s="4" t="inlineStr">
        <is>
          <t>Unasserted Claim [Member]</t>
        </is>
      </c>
    </row>
    <row r="15">
      <c r="A15" s="3" t="inlineStr">
        <is>
          <t>Loss Contingencies [Line Items]</t>
        </is>
      </c>
    </row>
    <row r="16">
      <c r="A16" s="4" t="inlineStr">
        <is>
          <t>Unasserted claim, payments in the amount</t>
        </is>
      </c>
      <c r="C16" s="6" t="n">
        <v>33000000</v>
      </c>
    </row>
    <row r="17">
      <c r="A17" s="4" t="inlineStr">
        <is>
          <t>Unasserted Claim [Member] | Maximum [Member]</t>
        </is>
      </c>
    </row>
    <row r="18">
      <c r="A18" s="3" t="inlineStr">
        <is>
          <t>Loss Contingencies [Line Items]</t>
        </is>
      </c>
    </row>
    <row r="19">
      <c r="A19" s="4" t="inlineStr">
        <is>
          <t>Unasserted claim, payments in the amount</t>
        </is>
      </c>
      <c r="B19" s="6" t="n">
        <v>14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Basic and Diluted Earnings per Share (Detail)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 attributable to common stockholders</t>
        </is>
      </c>
      <c r="B4" s="6" t="n">
        <v>-38168</v>
      </c>
      <c r="C4" s="6" t="n">
        <v>-345973</v>
      </c>
      <c r="D4" s="6" t="n">
        <v>-40613</v>
      </c>
      <c r="E4" s="6" t="n">
        <v>-117362</v>
      </c>
      <c r="F4" s="6" t="n">
        <v>-384141</v>
      </c>
      <c r="G4" s="6" t="n">
        <v>-157975</v>
      </c>
    </row>
    <row r="5">
      <c r="A5" s="3" t="inlineStr">
        <is>
          <t>Denominator</t>
        </is>
      </c>
    </row>
    <row r="6">
      <c r="A6" s="4" t="inlineStr">
        <is>
          <t>Weighted average shares outstanding Basic</t>
        </is>
      </c>
      <c r="B6" s="5" t="n">
        <v>125458566</v>
      </c>
      <c r="D6" s="5" t="n">
        <v>124147961</v>
      </c>
      <c r="F6" s="5" t="n">
        <v>125073770</v>
      </c>
      <c r="G6" s="5" t="n">
        <v>123974266</v>
      </c>
    </row>
    <row r="7">
      <c r="A7" s="4" t="inlineStr">
        <is>
          <t>Weighted average shares outstanding Diluted</t>
        </is>
      </c>
      <c r="B7" s="5" t="n">
        <v>125458566</v>
      </c>
      <c r="D7" s="5" t="n">
        <v>124147961</v>
      </c>
      <c r="F7" s="5" t="n">
        <v>125073770</v>
      </c>
      <c r="G7" s="5" t="n">
        <v>123974266</v>
      </c>
    </row>
    <row r="8">
      <c r="A8" s="3" t="inlineStr">
        <is>
          <t>Net loss per share attributable to common stockholders</t>
        </is>
      </c>
    </row>
    <row r="9">
      <c r="A9" s="4" t="inlineStr">
        <is>
          <t>Basic</t>
        </is>
      </c>
      <c r="B9" s="8" t="n">
        <v>-0.3</v>
      </c>
      <c r="D9" s="8" t="n">
        <v>-0.33</v>
      </c>
      <c r="F9" s="8" t="n">
        <v>-3.07</v>
      </c>
      <c r="G9" s="8" t="n">
        <v>-1.27</v>
      </c>
    </row>
    <row r="10">
      <c r="A10" s="4" t="inlineStr">
        <is>
          <t>Diluted</t>
        </is>
      </c>
      <c r="B10" s="8" t="n">
        <v>-0.3</v>
      </c>
      <c r="D10" s="8" t="n">
        <v>-0.33</v>
      </c>
      <c r="F10" s="8" t="n">
        <v>-3.07</v>
      </c>
      <c r="G10" s="8" t="n">
        <v>-1.27</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Anti-Dilutive Securities Excluded from Computation of Diluted EPS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diluted EPS</t>
        </is>
      </c>
      <c r="B5" s="5" t="n">
        <v>2313612</v>
      </c>
      <c r="C5" s="5" t="n">
        <v>3128926</v>
      </c>
      <c r="D5" s="5" t="n">
        <v>2313612</v>
      </c>
      <c r="E5" s="5" t="n">
        <v>3128926</v>
      </c>
    </row>
    <row r="6">
      <c r="A6" s="4" t="inlineStr">
        <is>
          <t>Restricted Stock Units [Member]</t>
        </is>
      </c>
    </row>
    <row r="7">
      <c r="A7" s="3" t="inlineStr">
        <is>
          <t>Antidilutive Securities Excluded from Computation of Earnings Per Share [Line Items]</t>
        </is>
      </c>
    </row>
    <row r="8">
      <c r="A8" s="4" t="inlineStr">
        <is>
          <t>Anti-dilutive securities excluded from computation of diluted EPS</t>
        </is>
      </c>
      <c r="B8" s="5" t="n">
        <v>4569914</v>
      </c>
      <c r="C8" s="5" t="n">
        <v>4113655</v>
      </c>
      <c r="D8" s="5" t="n">
        <v>3631697</v>
      </c>
      <c r="E8" s="5" t="n">
        <v>345486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6 Months Ended</t>
        </is>
      </c>
    </row>
    <row r="2">
      <c r="B2" s="2" t="inlineStr">
        <is>
          <t>Jun.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84141000</v>
      </c>
      <c r="C4" s="6" t="n">
        <v>-157975000</v>
      </c>
    </row>
    <row r="5">
      <c r="A5" s="3" t="inlineStr">
        <is>
          <t>Adjustments to reconcile net loss to net cash used in operating activities</t>
        </is>
      </c>
    </row>
    <row r="6">
      <c r="A6" s="4" t="inlineStr">
        <is>
          <t>Depreciation and amortization expense</t>
        </is>
      </c>
      <c r="B6" s="5" t="n">
        <v>111081000</v>
      </c>
      <c r="C6" s="5" t="n">
        <v>135649000</v>
      </c>
    </row>
    <row r="7">
      <c r="A7" s="4" t="inlineStr">
        <is>
          <t>Amortization and impairments of operating lease assets</t>
        </is>
      </c>
      <c r="B7" s="5" t="n">
        <v>6654000</v>
      </c>
      <c r="C7" s="5" t="n">
        <v>9441000</v>
      </c>
    </row>
    <row r="8">
      <c r="A8" s="4" t="inlineStr">
        <is>
          <t>Amortization of debt discount and deferred financing costs</t>
        </is>
      </c>
      <c r="B8" s="5" t="n">
        <v>2990000</v>
      </c>
      <c r="C8" s="5" t="n">
        <v>2090000</v>
      </c>
    </row>
    <row r="9">
      <c r="A9" s="4" t="inlineStr">
        <is>
          <t>Deferred income taxes</t>
        </is>
      </c>
      <c r="B9" s="5" t="n">
        <v>-10495000</v>
      </c>
      <c r="C9" s="5" t="n">
        <v>5741000</v>
      </c>
    </row>
    <row r="10">
      <c r="A10" s="4" t="inlineStr">
        <is>
          <t>Stock-based compensation expense</t>
        </is>
      </c>
      <c r="B10" s="5" t="n">
        <v>5639000</v>
      </c>
      <c r="C10" s="5" t="n">
        <v>7259000</v>
      </c>
    </row>
    <row r="11">
      <c r="A11" s="4" t="inlineStr">
        <is>
          <t>Impairment charge for goodwill</t>
        </is>
      </c>
      <c r="B11" s="5" t="n">
        <v>262000000</v>
      </c>
      <c r="C11" s="5" t="n">
        <v>0</v>
      </c>
    </row>
    <row r="12">
      <c r="A12" s="4" t="inlineStr">
        <is>
          <t>Change in fair value of derivative instruments</t>
        </is>
      </c>
      <c r="B12" s="5" t="n">
        <v>260000</v>
      </c>
      <c r="C12" s="5" t="n">
        <v>434000</v>
      </c>
    </row>
    <row r="13">
      <c r="A13" s="3" t="inlineStr">
        <is>
          <t>Changes in operating assets and liabilities, net of acquisitions</t>
        </is>
      </c>
    </row>
    <row r="14">
      <c r="A14" s="4" t="inlineStr">
        <is>
          <t>Accounts receivable</t>
        </is>
      </c>
      <c r="B14" s="5" t="n">
        <v>-88743000</v>
      </c>
      <c r="C14" s="5" t="n">
        <v>-228475000</v>
      </c>
    </row>
    <row r="15">
      <c r="A15" s="4" t="inlineStr">
        <is>
          <t>Inventories</t>
        </is>
      </c>
      <c r="B15" s="5" t="n">
        <v>-24167000</v>
      </c>
      <c r="C15" s="5" t="n">
        <v>-83561000</v>
      </c>
    </row>
    <row r="16">
      <c r="A16" s="4" t="inlineStr">
        <is>
          <t>Other assets</t>
        </is>
      </c>
      <c r="B16" s="5" t="n">
        <v>-16019000</v>
      </c>
      <c r="C16" s="5" t="n">
        <v>-15568000</v>
      </c>
    </row>
    <row r="17">
      <c r="A17" s="4" t="inlineStr">
        <is>
          <t>Accounts payable and accrued expenses</t>
        </is>
      </c>
      <c r="B17" s="5" t="n">
        <v>-10986000</v>
      </c>
      <c r="C17" s="5" t="n">
        <v>22495000</v>
      </c>
    </row>
    <row r="18">
      <c r="A18" s="4" t="inlineStr">
        <is>
          <t>Royalties payable and author advances, net</t>
        </is>
      </c>
      <c r="B18" s="5" t="n">
        <v>-22126000</v>
      </c>
      <c r="C18" s="5" t="n">
        <v>-9178000</v>
      </c>
    </row>
    <row r="19">
      <c r="A19" s="4" t="inlineStr">
        <is>
          <t>Deferred revenue</t>
        </is>
      </c>
      <c r="B19" s="5" t="n">
        <v>-14079000</v>
      </c>
      <c r="C19" s="5" t="n">
        <v>60098000</v>
      </c>
    </row>
    <row r="20">
      <c r="A20" s="4" t="inlineStr">
        <is>
          <t>Interest payable</t>
        </is>
      </c>
      <c r="B20" s="5" t="n">
        <v>6924000</v>
      </c>
      <c r="C20" s="5" t="n">
        <v>348000</v>
      </c>
    </row>
    <row r="21">
      <c r="A21" s="4" t="inlineStr">
        <is>
          <t>Severance and other charges</t>
        </is>
      </c>
      <c r="B21" s="5" t="n">
        <v>-8317000</v>
      </c>
      <c r="C21" s="5" t="n">
        <v>252000</v>
      </c>
    </row>
    <row r="22">
      <c r="A22" s="4" t="inlineStr">
        <is>
          <t>Accrued pension and postretirement benefits</t>
        </is>
      </c>
      <c r="B22" s="5" t="n">
        <v>-1561000</v>
      </c>
      <c r="C22" s="5" t="n">
        <v>-1325000</v>
      </c>
    </row>
    <row r="23">
      <c r="A23" s="4" t="inlineStr">
        <is>
          <t>Operating lease liabilities</t>
        </is>
      </c>
      <c r="B23" s="5" t="n">
        <v>-5500000</v>
      </c>
      <c r="C23" s="5" t="n">
        <v>-8419000</v>
      </c>
    </row>
    <row r="24">
      <c r="A24" s="4" t="inlineStr">
        <is>
          <t>Other liabilities</t>
        </is>
      </c>
      <c r="B24" s="5" t="n">
        <v>1310000</v>
      </c>
      <c r="C24" s="5" t="n">
        <v>-5231000</v>
      </c>
    </row>
    <row r="25">
      <c r="A25" s="4" t="inlineStr">
        <is>
          <t>Net cash used in operating activities</t>
        </is>
      </c>
      <c r="B25" s="5" t="n">
        <v>-189276000</v>
      </c>
      <c r="C25" s="5" t="n">
        <v>-265925000</v>
      </c>
    </row>
    <row r="26">
      <c r="A26" s="3" t="inlineStr">
        <is>
          <t>Cash flows from investing activities</t>
        </is>
      </c>
    </row>
    <row r="27">
      <c r="A27" s="4" t="inlineStr">
        <is>
          <t>Proceeds from sales and maturities of short-term investments</t>
        </is>
      </c>
      <c r="C27" s="5" t="n">
        <v>50000000</v>
      </c>
    </row>
    <row r="28">
      <c r="A28" s="4" t="inlineStr">
        <is>
          <t>Additions to pre-publication costs</t>
        </is>
      </c>
      <c r="B28" s="5" t="n">
        <v>-34850000</v>
      </c>
      <c r="C28" s="5" t="n">
        <v>-55591000</v>
      </c>
    </row>
    <row r="29">
      <c r="A29" s="4" t="inlineStr">
        <is>
          <t>Additions to property, plant, and equipment</t>
        </is>
      </c>
      <c r="B29" s="5" t="n">
        <v>-24358000</v>
      </c>
      <c r="C29" s="5" t="n">
        <v>-18358000</v>
      </c>
    </row>
    <row r="30">
      <c r="A30" s="4" t="inlineStr">
        <is>
          <t>Acquisition of business, net of cash acquired</t>
        </is>
      </c>
      <c r="C30" s="5" t="n">
        <v>-5447000</v>
      </c>
    </row>
    <row r="31">
      <c r="A31" s="4" t="inlineStr">
        <is>
          <t>Net cash used in investing activities</t>
        </is>
      </c>
      <c r="B31" s="5" t="n">
        <v>-59208000</v>
      </c>
      <c r="C31" s="5" t="n">
        <v>-29396000</v>
      </c>
    </row>
    <row r="32">
      <c r="A32" s="3" t="inlineStr">
        <is>
          <t>Cash flows from financing activities</t>
        </is>
      </c>
    </row>
    <row r="33">
      <c r="A33" s="4" t="inlineStr">
        <is>
          <t>Borrowings under revolving credit facility</t>
        </is>
      </c>
      <c r="B33" s="5" t="n">
        <v>150000000</v>
      </c>
      <c r="C33" s="5" t="n">
        <v>60000000</v>
      </c>
    </row>
    <row r="34">
      <c r="A34" s="4" t="inlineStr">
        <is>
          <t>Payments of revolving credit facility</t>
        </is>
      </c>
      <c r="B34" s="5" t="n">
        <v>-50000000</v>
      </c>
    </row>
    <row r="35">
      <c r="A35" s="4" t="inlineStr">
        <is>
          <t>Payments of long-term debt</t>
        </is>
      </c>
      <c r="B35" s="5" t="n">
        <v>-9500000</v>
      </c>
      <c r="C35" s="5" t="n">
        <v>-4000000</v>
      </c>
    </row>
    <row r="36">
      <c r="A36" s="4" t="inlineStr">
        <is>
          <t>Tax withholding payments related to net share settlements of restricted stock units</t>
        </is>
      </c>
      <c r="B36" s="5" t="n">
        <v>-48000</v>
      </c>
      <c r="C36" s="5" t="n">
        <v>-1929000</v>
      </c>
    </row>
    <row r="37">
      <c r="A37" s="4" t="inlineStr">
        <is>
          <t>Issuance of common stock under employee stock purchase plan</t>
        </is>
      </c>
      <c r="B37" s="5" t="n">
        <v>503000</v>
      </c>
      <c r="C37" s="5" t="n">
        <v>506000</v>
      </c>
    </row>
    <row r="38">
      <c r="A38" s="4" t="inlineStr">
        <is>
          <t>Net collections under transition services agreement</t>
        </is>
      </c>
      <c r="C38" s="5" t="n">
        <v>2493000</v>
      </c>
    </row>
    <row r="39">
      <c r="A39" s="4" t="inlineStr">
        <is>
          <t>Net cash provided by financing activities</t>
        </is>
      </c>
      <c r="B39" s="5" t="n">
        <v>90955000</v>
      </c>
      <c r="C39" s="5" t="n">
        <v>57070000</v>
      </c>
    </row>
    <row r="40">
      <c r="A40" s="4" t="inlineStr">
        <is>
          <t>Net decrease in cash and cash equivalents</t>
        </is>
      </c>
      <c r="B40" s="5" t="n">
        <v>-157529000</v>
      </c>
      <c r="C40" s="5" t="n">
        <v>-238251000</v>
      </c>
    </row>
    <row r="41">
      <c r="A41" s="4" t="inlineStr">
        <is>
          <t>Cash and cash equivalents at beginning of the period</t>
        </is>
      </c>
      <c r="B41" s="5" t="n">
        <v>296353000</v>
      </c>
      <c r="C41" s="5" t="n">
        <v>253365000</v>
      </c>
    </row>
    <row r="42">
      <c r="A42" s="4" t="inlineStr">
        <is>
          <t>Cash and cash equivalents at end of the period</t>
        </is>
      </c>
      <c r="B42" s="5" t="n">
        <v>138824000</v>
      </c>
      <c r="C42" s="5" t="n">
        <v>15114000</v>
      </c>
    </row>
    <row r="43">
      <c r="A43" s="3" t="inlineStr">
        <is>
          <t>Supplemental disclosure of cash flow information</t>
        </is>
      </c>
    </row>
    <row r="44">
      <c r="A44" s="4" t="inlineStr">
        <is>
          <t>Interest paid</t>
        </is>
      </c>
      <c r="B44" s="5" t="n">
        <v>24541000</v>
      </c>
      <c r="C44" s="5" t="n">
        <v>21937000</v>
      </c>
    </row>
    <row r="45">
      <c r="A45" s="4" t="inlineStr">
        <is>
          <t>Income taxes paid</t>
        </is>
      </c>
      <c r="B45" s="5" t="n">
        <v>48000</v>
      </c>
      <c r="C45" s="5" t="n">
        <v>405000</v>
      </c>
    </row>
    <row r="46">
      <c r="A46" s="3" t="inlineStr">
        <is>
          <t>Non-cash investing activities</t>
        </is>
      </c>
    </row>
    <row r="47">
      <c r="A47" s="4" t="inlineStr">
        <is>
          <t>Property, plant, and equipment acquired under finance leases</t>
        </is>
      </c>
      <c r="B47" s="5" t="n">
        <v>245000</v>
      </c>
      <c r="C47" s="5" t="n">
        <v>404000</v>
      </c>
    </row>
    <row r="48">
      <c r="A48" s="4" t="inlineStr">
        <is>
          <t>Pre-publication Costs [Member]</t>
        </is>
      </c>
    </row>
    <row r="49">
      <c r="A49" s="3" t="inlineStr">
        <is>
          <t>Non-cash investing activities</t>
        </is>
      </c>
    </row>
    <row r="50">
      <c r="A50" s="4" t="inlineStr">
        <is>
          <t>Costs included in accounts payable and accruals</t>
        </is>
      </c>
      <c r="B50" s="5" t="n">
        <v>4038000</v>
      </c>
      <c r="C50" s="5" t="n">
        <v>15288000</v>
      </c>
    </row>
    <row r="51">
      <c r="A51" s="4" t="inlineStr">
        <is>
          <t>Property, Plant, and Equipment [Member]</t>
        </is>
      </c>
    </row>
    <row r="52">
      <c r="A52" s="3" t="inlineStr">
        <is>
          <t>Non-cash investing activities</t>
        </is>
      </c>
    </row>
    <row r="53">
      <c r="A53" s="4" t="inlineStr">
        <is>
          <t>Costs included in accounts payable and accruals</t>
        </is>
      </c>
      <c r="B53" s="6" t="n">
        <v>2290000</v>
      </c>
      <c r="C53" s="6" t="n">
        <v>210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Consolidated Net Income (Lo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sales</t>
        </is>
      </c>
      <c r="B4" s="6" t="n">
        <v>251216</v>
      </c>
      <c r="C4" s="6" t="n">
        <v>388896</v>
      </c>
      <c r="D4" s="6" t="n">
        <v>441141</v>
      </c>
      <c r="E4" s="6" t="n">
        <v>583531</v>
      </c>
    </row>
    <row r="5">
      <c r="A5" s="4" t="inlineStr">
        <is>
          <t>Segment Adjusted EBITDA</t>
        </is>
      </c>
      <c r="B5" s="5" t="n">
        <v>35868</v>
      </c>
      <c r="C5" s="5" t="n">
        <v>47286</v>
      </c>
      <c r="D5" s="5" t="n">
        <v>18481</v>
      </c>
      <c r="E5" s="5" t="n">
        <v>20780</v>
      </c>
    </row>
    <row r="6">
      <c r="A6" s="4" t="inlineStr">
        <is>
          <t>Operating Segments [Member]</t>
        </is>
      </c>
    </row>
    <row r="7">
      <c r="A7" s="3" t="inlineStr">
        <is>
          <t>Segment Reporting Information [Line Items]</t>
        </is>
      </c>
    </row>
    <row r="8">
      <c r="A8" s="4" t="inlineStr">
        <is>
          <t>Net sales</t>
        </is>
      </c>
      <c r="B8" s="5" t="n">
        <v>251216</v>
      </c>
      <c r="C8" s="5" t="n">
        <v>388896</v>
      </c>
      <c r="D8" s="5" t="n">
        <v>441141</v>
      </c>
      <c r="E8" s="5" t="n">
        <v>583531</v>
      </c>
    </row>
    <row r="9">
      <c r="A9" s="4" t="inlineStr">
        <is>
          <t>Operating Segments [Member] | Education [Member]</t>
        </is>
      </c>
    </row>
    <row r="10">
      <c r="A10" s="3" t="inlineStr">
        <is>
          <t>Segment Reporting Information [Line Items]</t>
        </is>
      </c>
    </row>
    <row r="11">
      <c r="A11" s="4" t="inlineStr">
        <is>
          <t>Net sales</t>
        </is>
      </c>
      <c r="B11" s="5" t="n">
        <v>216063</v>
      </c>
      <c r="C11" s="5" t="n">
        <v>349801</v>
      </c>
      <c r="D11" s="5" t="n">
        <v>367648</v>
      </c>
      <c r="E11" s="5" t="n">
        <v>503645</v>
      </c>
    </row>
    <row r="12">
      <c r="A12" s="4" t="inlineStr">
        <is>
          <t>Segment Adjusted EBITDA</t>
        </is>
      </c>
      <c r="B12" s="5" t="n">
        <v>44380</v>
      </c>
      <c r="C12" s="5" t="n">
        <v>56456</v>
      </c>
      <c r="D12" s="5" t="n">
        <v>39515</v>
      </c>
      <c r="E12" s="5" t="n">
        <v>35491</v>
      </c>
    </row>
    <row r="13">
      <c r="A13" s="4" t="inlineStr">
        <is>
          <t>Operating Segments [Member] | HMH Books &amp; Media [Member]</t>
        </is>
      </c>
    </row>
    <row r="14">
      <c r="A14" s="3" t="inlineStr">
        <is>
          <t>Segment Reporting Information [Line Items]</t>
        </is>
      </c>
    </row>
    <row r="15">
      <c r="A15" s="4" t="inlineStr">
        <is>
          <t>Net sales</t>
        </is>
      </c>
      <c r="B15" s="5" t="n">
        <v>35153</v>
      </c>
      <c r="C15" s="5" t="n">
        <v>39095</v>
      </c>
      <c r="D15" s="5" t="n">
        <v>73493</v>
      </c>
      <c r="E15" s="5" t="n">
        <v>79886</v>
      </c>
    </row>
    <row r="16">
      <c r="A16" s="4" t="inlineStr">
        <is>
          <t>Segment Adjusted EBITDA</t>
        </is>
      </c>
      <c r="B16" s="5" t="n">
        <v>254</v>
      </c>
      <c r="C16" s="5" t="n">
        <v>-211</v>
      </c>
      <c r="D16" s="5" t="n">
        <v>-426</v>
      </c>
      <c r="E16" s="5" t="n">
        <v>3958</v>
      </c>
    </row>
    <row r="17">
      <c r="A17" s="4" t="inlineStr">
        <is>
          <t>Corporate/Other [Member]</t>
        </is>
      </c>
    </row>
    <row r="18">
      <c r="A18" s="3" t="inlineStr">
        <is>
          <t>Segment Reporting Information [Line Items]</t>
        </is>
      </c>
    </row>
    <row r="19">
      <c r="A19" s="4" t="inlineStr">
        <is>
          <t>Segment Adjusted EBITDA</t>
        </is>
      </c>
      <c r="B19" s="6" t="n">
        <v>-8766</v>
      </c>
      <c r="C19" s="6" t="n">
        <v>-8959</v>
      </c>
      <c r="D19" s="6" t="n">
        <v>-20608</v>
      </c>
      <c r="E19" s="6" t="n">
        <v>-1866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Reporting - Summary of Net Sales (Detail)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Net sales</t>
        </is>
      </c>
      <c r="C3" s="6" t="n">
        <v>251216</v>
      </c>
      <c r="D3" s="6" t="n">
        <v>388896</v>
      </c>
      <c r="E3" s="6" t="n">
        <v>441141</v>
      </c>
      <c r="F3" s="6" t="n">
        <v>583531</v>
      </c>
    </row>
    <row r="4">
      <c r="A4" s="4" t="inlineStr">
        <is>
          <t>Operating Segments [Member]</t>
        </is>
      </c>
    </row>
    <row r="5">
      <c r="A5" s="4" t="inlineStr">
        <is>
          <t>Net sales</t>
        </is>
      </c>
      <c r="C5" s="5" t="n">
        <v>251216</v>
      </c>
      <c r="D5" s="5" t="n">
        <v>388896</v>
      </c>
      <c r="E5" s="5" t="n">
        <v>441141</v>
      </c>
      <c r="F5" s="5" t="n">
        <v>583531</v>
      </c>
    </row>
    <row r="6">
      <c r="A6" s="4" t="inlineStr">
        <is>
          <t>Operating Segments [Member] | Education [Member]</t>
        </is>
      </c>
    </row>
    <row r="7">
      <c r="A7" s="4" t="inlineStr">
        <is>
          <t>Net sales</t>
        </is>
      </c>
      <c r="C7" s="5" t="n">
        <v>216063</v>
      </c>
      <c r="D7" s="5" t="n">
        <v>349801</v>
      </c>
      <c r="E7" s="5" t="n">
        <v>367648</v>
      </c>
      <c r="F7" s="5" t="n">
        <v>503645</v>
      </c>
    </row>
    <row r="8">
      <c r="A8" s="4" t="inlineStr">
        <is>
          <t>Operating Segments [Member] | HMH Books &amp; Media [Member]</t>
        </is>
      </c>
    </row>
    <row r="9">
      <c r="A9" s="4" t="inlineStr">
        <is>
          <t>Net sales</t>
        </is>
      </c>
      <c r="C9" s="5" t="n">
        <v>35153</v>
      </c>
      <c r="D9" s="5" t="n">
        <v>39095</v>
      </c>
      <c r="E9" s="5" t="n">
        <v>73493</v>
      </c>
      <c r="F9" s="5" t="n">
        <v>79886</v>
      </c>
    </row>
    <row r="10">
      <c r="A10" s="4" t="inlineStr">
        <is>
          <t>Core Solutions [Member] | Operating Segments [Member]</t>
        </is>
      </c>
    </row>
    <row r="11">
      <c r="A11" s="4" t="inlineStr">
        <is>
          <t>Net sales</t>
        </is>
      </c>
      <c r="B11" s="4" t="inlineStr">
        <is>
          <t>[1]</t>
        </is>
      </c>
      <c r="C11" s="5" t="n">
        <v>118816</v>
      </c>
      <c r="D11" s="5" t="n">
        <v>168042</v>
      </c>
      <c r="E11" s="5" t="n">
        <v>184049</v>
      </c>
      <c r="F11" s="5" t="n">
        <v>220036</v>
      </c>
    </row>
    <row r="12">
      <c r="A12" s="4" t="inlineStr">
        <is>
          <t>Core Solutions [Member] | Operating Segments [Member] | Education [Member]</t>
        </is>
      </c>
    </row>
    <row r="13">
      <c r="A13" s="4" t="inlineStr">
        <is>
          <t>Net sales</t>
        </is>
      </c>
      <c r="B13" s="4" t="inlineStr">
        <is>
          <t>[1]</t>
        </is>
      </c>
      <c r="C13" s="5" t="n">
        <v>118816</v>
      </c>
      <c r="D13" s="5" t="n">
        <v>168042</v>
      </c>
      <c r="E13" s="5" t="n">
        <v>184049</v>
      </c>
      <c r="F13" s="5" t="n">
        <v>220036</v>
      </c>
    </row>
    <row r="14">
      <c r="A14" s="4" t="inlineStr">
        <is>
          <t>Extensions [Member] | Operating Segments [Member]</t>
        </is>
      </c>
    </row>
    <row r="15">
      <c r="A15" s="4" t="inlineStr">
        <is>
          <t>Net sales</t>
        </is>
      </c>
      <c r="B15" s="4" t="inlineStr">
        <is>
          <t>[2]</t>
        </is>
      </c>
      <c r="C15" s="5" t="n">
        <v>97247</v>
      </c>
      <c r="D15" s="5" t="n">
        <v>181759</v>
      </c>
      <c r="E15" s="5" t="n">
        <v>183599</v>
      </c>
      <c r="F15" s="5" t="n">
        <v>283609</v>
      </c>
    </row>
    <row r="16">
      <c r="A16" s="4" t="inlineStr">
        <is>
          <t>Extensions [Member] | Operating Segments [Member] | Education [Member]</t>
        </is>
      </c>
    </row>
    <row r="17">
      <c r="A17" s="4" t="inlineStr">
        <is>
          <t>Net sales</t>
        </is>
      </c>
      <c r="B17" s="4" t="inlineStr">
        <is>
          <t>[2]</t>
        </is>
      </c>
      <c r="C17" s="5" t="n">
        <v>97247</v>
      </c>
      <c r="D17" s="5" t="n">
        <v>181759</v>
      </c>
      <c r="E17" s="5" t="n">
        <v>183599</v>
      </c>
      <c r="F17" s="5" t="n">
        <v>283609</v>
      </c>
    </row>
    <row r="18">
      <c r="A18" s="4" t="inlineStr">
        <is>
          <t>HMH Books &amp; Media Products [Member] | Operating Segments [Member]</t>
        </is>
      </c>
    </row>
    <row r="19">
      <c r="A19" s="4" t="inlineStr">
        <is>
          <t>Net sales</t>
        </is>
      </c>
      <c r="C19" s="5" t="n">
        <v>35153</v>
      </c>
      <c r="D19" s="5" t="n">
        <v>39095</v>
      </c>
      <c r="E19" s="5" t="n">
        <v>73493</v>
      </c>
      <c r="F19" s="5" t="n">
        <v>79886</v>
      </c>
    </row>
    <row r="20">
      <c r="A20" s="4" t="inlineStr">
        <is>
          <t>HMH Books &amp; Media Products [Member] | Operating Segments [Member] | HMH Books &amp; Media [Member]</t>
        </is>
      </c>
    </row>
    <row r="21">
      <c r="A21" s="4" t="inlineStr">
        <is>
          <t>Net sales</t>
        </is>
      </c>
      <c r="C21" s="6" t="n">
        <v>35153</v>
      </c>
      <c r="D21" s="6" t="n">
        <v>39095</v>
      </c>
      <c r="E21" s="6" t="n">
        <v>73493</v>
      </c>
      <c r="F21" s="6" t="n">
        <v>79886</v>
      </c>
    </row>
    <row r="22"/>
    <row r="23">
      <c r="A23" s="4" t="inlineStr">
        <is>
          <t>[1]</t>
        </is>
      </c>
      <c r="B23" s="4" t="inlineStr">
        <is>
          <t>Comprehensive solutions primarily for reading, math, science and social studies programs.</t>
        </is>
      </c>
    </row>
    <row r="24">
      <c r="A24" s="4" t="inlineStr">
        <is>
          <t>[2]</t>
        </is>
      </c>
      <c r="B24" s="4" t="inlineStr">
        <is>
          <t>Primarily consists of our Heinemann brand, intervention, supplemental, and formative assessment products as well as professional services.</t>
        </is>
      </c>
    </row>
  </sheetData>
  <mergeCells count="6">
    <mergeCell ref="A1:B2"/>
    <mergeCell ref="C1:D1"/>
    <mergeCell ref="E1:F1"/>
    <mergeCell ref="A22:E22"/>
    <mergeCell ref="B23:E23"/>
    <mergeCell ref="B24:E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Consolidated Statements of Operation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Total Adjusted EBITDA</t>
        </is>
      </c>
      <c r="B4" s="6" t="n">
        <v>35868</v>
      </c>
      <c r="C4" s="6" t="n">
        <v>47286</v>
      </c>
      <c r="D4" s="6" t="n">
        <v>18481</v>
      </c>
      <c r="E4" s="6" t="n">
        <v>20780</v>
      </c>
    </row>
    <row r="5">
      <c r="A5" s="4" t="inlineStr">
        <is>
          <t>Interest expense</t>
        </is>
      </c>
      <c r="B5" s="5" t="n">
        <v>-17482</v>
      </c>
      <c r="C5" s="5" t="n">
        <v>-11963</v>
      </c>
      <c r="D5" s="5" t="n">
        <v>-34265</v>
      </c>
      <c r="E5" s="5" t="n">
        <v>-23545</v>
      </c>
    </row>
    <row r="6">
      <c r="A6" s="4" t="inlineStr">
        <is>
          <t>Interest income</t>
        </is>
      </c>
      <c r="B6" s="5" t="n">
        <v>75</v>
      </c>
      <c r="C6" s="5" t="n">
        <v>97</v>
      </c>
      <c r="D6" s="5" t="n">
        <v>841</v>
      </c>
      <c r="E6" s="5" t="n">
        <v>1189</v>
      </c>
    </row>
    <row r="7">
      <c r="A7" s="4" t="inlineStr">
        <is>
          <t>Depreciation expense</t>
        </is>
      </c>
      <c r="B7" s="5" t="n">
        <v>-12961</v>
      </c>
      <c r="C7" s="5" t="n">
        <v>-16865</v>
      </c>
      <c r="D7" s="5" t="n">
        <v>-25450</v>
      </c>
      <c r="E7" s="5" t="n">
        <v>-33044</v>
      </c>
    </row>
    <row r="8">
      <c r="A8" s="4" t="inlineStr">
        <is>
          <t>Amortization expense – film asset</t>
        </is>
      </c>
      <c r="B8" s="5" t="n">
        <v>-156</v>
      </c>
      <c r="C8" s="5" t="n">
        <v>-1760</v>
      </c>
      <c r="D8" s="5" t="n">
        <v>-156</v>
      </c>
      <c r="E8" s="5" t="n">
        <v>-6772</v>
      </c>
    </row>
    <row r="9">
      <c r="A9" s="4" t="inlineStr">
        <is>
          <t>Amortization expense</t>
        </is>
      </c>
      <c r="B9" s="5" t="n">
        <v>-42739</v>
      </c>
      <c r="C9" s="5" t="n">
        <v>-48622</v>
      </c>
      <c r="D9" s="5" t="n">
        <v>-85475</v>
      </c>
      <c r="E9" s="5" t="n">
        <v>-95833</v>
      </c>
    </row>
    <row r="10">
      <c r="A10" s="4" t="inlineStr">
        <is>
          <t>Non-cash charges – goodwill impairment</t>
        </is>
      </c>
      <c r="D10" s="5" t="n">
        <v>-262000</v>
      </c>
    </row>
    <row r="11">
      <c r="A11" s="4" t="inlineStr">
        <is>
          <t>Non-cash charges – stock-compensation</t>
        </is>
      </c>
      <c r="B11" s="5" t="n">
        <v>-2163</v>
      </c>
      <c r="C11" s="5" t="n">
        <v>-3708</v>
      </c>
      <c r="D11" s="5" t="n">
        <v>-5639</v>
      </c>
      <c r="E11" s="5" t="n">
        <v>-7259</v>
      </c>
    </row>
    <row r="12">
      <c r="A12" s="4" t="inlineStr">
        <is>
          <t>Non-cash charges – loss on derivative instruments</t>
        </is>
      </c>
      <c r="B12" s="5" t="n">
        <v>120</v>
      </c>
      <c r="C12" s="5" t="n">
        <v>16</v>
      </c>
      <c r="D12" s="5" t="n">
        <v>-260</v>
      </c>
      <c r="E12" s="5" t="n">
        <v>-434</v>
      </c>
    </row>
    <row r="13">
      <c r="A13" s="4" t="inlineStr">
        <is>
          <t>Fees, expenses or charges for equity offerings, debt or acquisitions/dispositions</t>
        </is>
      </c>
      <c r="C13" s="5" t="n">
        <v>-261</v>
      </c>
      <c r="D13" s="5" t="n">
        <v>-27</v>
      </c>
      <c r="E13" s="5" t="n">
        <v>-548</v>
      </c>
    </row>
    <row r="14">
      <c r="A14" s="4" t="inlineStr">
        <is>
          <t>Restructuring/severance and other charges</t>
        </is>
      </c>
      <c r="C14" s="5" t="n">
        <v>-4430</v>
      </c>
      <c r="E14" s="5" t="n">
        <v>-5651</v>
      </c>
    </row>
    <row r="15">
      <c r="A15" s="4" t="inlineStr">
        <is>
          <t>Loss before taxes</t>
        </is>
      </c>
      <c r="B15" s="5" t="n">
        <v>-39438</v>
      </c>
      <c r="C15" s="5" t="n">
        <v>-40210</v>
      </c>
      <c r="D15" s="5" t="n">
        <v>-393950</v>
      </c>
      <c r="E15" s="5" t="n">
        <v>-151117</v>
      </c>
    </row>
    <row r="16">
      <c r="A16" s="4" t="inlineStr">
        <is>
          <t>Provision (benefit) for income taxes</t>
        </is>
      </c>
      <c r="B16" s="5" t="n">
        <v>-1270</v>
      </c>
      <c r="C16" s="5" t="n">
        <v>403</v>
      </c>
      <c r="D16" s="5" t="n">
        <v>-9809</v>
      </c>
      <c r="E16" s="5" t="n">
        <v>6858</v>
      </c>
    </row>
    <row r="17">
      <c r="A17" s="4" t="inlineStr">
        <is>
          <t>Net loss</t>
        </is>
      </c>
      <c r="B17" s="6" t="n">
        <v>-38168</v>
      </c>
      <c r="C17" s="6" t="n">
        <v>-40613</v>
      </c>
      <c r="D17" s="6" t="n">
        <v>-384141</v>
      </c>
      <c r="E17" s="6" t="n">
        <v>-1579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46" customWidth="1" min="2" max="2"/>
    <col width="59" customWidth="1" min="3" max="3"/>
    <col width="22" customWidth="1" min="4" max="4"/>
    <col width="24" customWidth="1" min="5" max="5"/>
    <col width="40" customWidth="1" min="6" max="6"/>
    <col width="29" customWidth="1" min="7" max="7"/>
    <col width="80" customWidth="1" min="8" max="8"/>
    <col width="46" customWidth="1" min="9" max="9"/>
  </cols>
  <sheetData>
    <row r="1">
      <c r="A1" s="1" t="inlineStr">
        <is>
          <t>Consolidated Statements of Stockholders' Equity - USD ($) $ in Thousands</t>
        </is>
      </c>
      <c r="B1" s="2" t="inlineStr">
        <is>
          <t>Total</t>
        </is>
      </c>
      <c r="C1" s="2" t="inlineStr">
        <is>
          <t>Cumulative Effect, Period of Adoption, Adjustment [Member]</t>
        </is>
      </c>
      <c r="D1" s="2" t="inlineStr">
        <is>
          <t>Common Stock [Member]</t>
        </is>
      </c>
      <c r="E1" s="2" t="inlineStr">
        <is>
          <t>Treasury Stock [Member]</t>
        </is>
      </c>
      <c r="F1" s="2" t="inlineStr">
        <is>
          <t>Capital in Excess of Par Value [Member]</t>
        </is>
      </c>
      <c r="G1" s="2" t="inlineStr">
        <is>
          <t>Accumulated Deficit [Member]</t>
        </is>
      </c>
      <c r="H1" s="2" t="inlineStr">
        <is>
          <t>Accumulated Deficit [Member]Cumulative Effect, Period of Adoption, Adjustment [Member]</t>
        </is>
      </c>
      <c r="I1" s="2" t="inlineStr">
        <is>
          <t>Accumulated Other Comprehensive Loss [Member]</t>
        </is>
      </c>
    </row>
    <row r="2">
      <c r="A2" s="4" t="inlineStr">
        <is>
          <t>Beginning balance at Dec. 31, 2018</t>
        </is>
      </c>
      <c r="B2" s="6" t="n">
        <v>768470</v>
      </c>
      <c r="C2" s="6" t="n">
        <v>725</v>
      </c>
      <c r="D2" s="6" t="n">
        <v>1481</v>
      </c>
      <c r="E2" s="6" t="n">
        <v>-518030</v>
      </c>
      <c r="F2" s="6" t="n">
        <v>4893174</v>
      </c>
      <c r="G2" s="6" t="n">
        <v>-3562971</v>
      </c>
      <c r="H2" s="6" t="n">
        <v>725</v>
      </c>
      <c r="I2" s="6" t="n">
        <v>-45184</v>
      </c>
    </row>
    <row r="3">
      <c r="A3" s="4" t="inlineStr">
        <is>
          <t>Beginning balance, shares at Dec. 31, 2018</t>
        </is>
      </c>
      <c r="D3" s="5" t="n">
        <v>148164854</v>
      </c>
    </row>
    <row r="4">
      <c r="A4" s="4" t="inlineStr">
        <is>
          <t>Accounting Standards Update [Extensible List]</t>
        </is>
      </c>
      <c r="B4" s="4" t="inlineStr">
        <is>
          <t>us-gaap:AccountingStandardsUpdate201602Member</t>
        </is>
      </c>
    </row>
    <row r="5">
      <c r="A5" s="4" t="inlineStr">
        <is>
          <t>Net loss</t>
        </is>
      </c>
      <c r="B5" s="6" t="n">
        <v>-117362</v>
      </c>
      <c r="G5" s="5" t="n">
        <v>-117362</v>
      </c>
    </row>
    <row r="6">
      <c r="A6" s="4" t="inlineStr">
        <is>
          <t>Other comprehensive loss, net of tax</t>
        </is>
      </c>
      <c r="B6" s="5" t="n">
        <v>-1550</v>
      </c>
      <c r="I6" s="5" t="n">
        <v>-1550</v>
      </c>
    </row>
    <row r="7">
      <c r="A7" s="4" t="inlineStr">
        <is>
          <t>Issuance of common stock for employee purchase plan</t>
        </is>
      </c>
      <c r="B7" s="5" t="n">
        <v>702</v>
      </c>
      <c r="D7" s="6" t="n">
        <v>1</v>
      </c>
      <c r="F7" s="5" t="n">
        <v>701</v>
      </c>
    </row>
    <row r="8">
      <c r="A8" s="4" t="inlineStr">
        <is>
          <t>Issuance of common stock for employee purchase plan, shares</t>
        </is>
      </c>
      <c r="D8" s="5" t="n">
        <v>78105</v>
      </c>
    </row>
    <row r="9">
      <c r="A9" s="4" t="inlineStr">
        <is>
          <t>Issuance of common stock for vesting of restricted stock units</t>
        </is>
      </c>
      <c r="D9" s="6" t="n">
        <v>5</v>
      </c>
      <c r="F9" s="5" t="n">
        <v>-5</v>
      </c>
    </row>
    <row r="10">
      <c r="A10" s="4" t="inlineStr">
        <is>
          <t>Issuance of common stock for vesting of restricted stock units, shares</t>
        </is>
      </c>
      <c r="D10" s="5" t="n">
        <v>444622</v>
      </c>
    </row>
    <row r="11">
      <c r="A11" s="4" t="inlineStr">
        <is>
          <t>Stock withheld to cover tax withholdings requirements upon vesting of restricted stock units</t>
        </is>
      </c>
      <c r="B11" s="5" t="n">
        <v>-1756</v>
      </c>
      <c r="F11" s="5" t="n">
        <v>-1756</v>
      </c>
    </row>
    <row r="12">
      <c r="A12" s="4" t="inlineStr">
        <is>
          <t>Stock-based compensation expense</t>
        </is>
      </c>
      <c r="B12" s="5" t="n">
        <v>3442</v>
      </c>
      <c r="F12" s="5" t="n">
        <v>3442</v>
      </c>
    </row>
    <row r="13">
      <c r="A13" s="4" t="inlineStr">
        <is>
          <t>Ending balance at Mar. 31, 2019</t>
        </is>
      </c>
      <c r="B13" s="5" t="n">
        <v>652671</v>
      </c>
      <c r="C13" s="5" t="n">
        <v>87</v>
      </c>
      <c r="D13" s="6" t="n">
        <v>1487</v>
      </c>
      <c r="E13" s="5" t="n">
        <v>-518030</v>
      </c>
      <c r="F13" s="5" t="n">
        <v>4895556</v>
      </c>
      <c r="G13" s="5" t="n">
        <v>-3679608</v>
      </c>
      <c r="H13" s="5" t="n">
        <v>87</v>
      </c>
      <c r="I13" s="5" t="n">
        <v>-46734</v>
      </c>
    </row>
    <row r="14">
      <c r="A14" s="4" t="inlineStr">
        <is>
          <t>Ending balance, shares at Mar. 31, 2019</t>
        </is>
      </c>
      <c r="D14" s="5" t="n">
        <v>148687581</v>
      </c>
    </row>
    <row r="15">
      <c r="A15" s="4" t="inlineStr">
        <is>
          <t>Beginning balance at Dec. 31, 2018</t>
        </is>
      </c>
      <c r="B15" s="5" t="n">
        <v>768470</v>
      </c>
      <c r="C15" s="5" t="n">
        <v>725</v>
      </c>
      <c r="D15" s="6" t="n">
        <v>1481</v>
      </c>
      <c r="E15" s="5" t="n">
        <v>-518030</v>
      </c>
      <c r="F15" s="5" t="n">
        <v>4893174</v>
      </c>
      <c r="G15" s="5" t="n">
        <v>-3562971</v>
      </c>
      <c r="H15" s="5" t="n">
        <v>725</v>
      </c>
      <c r="I15" s="5" t="n">
        <v>-45184</v>
      </c>
    </row>
    <row r="16">
      <c r="A16" s="4" t="inlineStr">
        <is>
          <t>Beginning balance, shares at Dec. 31, 2018</t>
        </is>
      </c>
      <c r="D16" s="5" t="n">
        <v>148164854</v>
      </c>
    </row>
    <row r="17">
      <c r="A17" s="4" t="inlineStr">
        <is>
          <t>Net loss</t>
        </is>
      </c>
      <c r="B17" s="5" t="n">
        <v>-157975</v>
      </c>
    </row>
    <row r="18">
      <c r="A18" s="4" t="inlineStr">
        <is>
          <t>Ending balance at Jun. 30, 2019</t>
        </is>
      </c>
      <c r="B18" s="5" t="n">
        <v>613605</v>
      </c>
      <c r="D18" s="6" t="n">
        <v>1487</v>
      </c>
      <c r="E18" s="5" t="n">
        <v>-518030</v>
      </c>
      <c r="F18" s="5" t="n">
        <v>4898988</v>
      </c>
      <c r="G18" s="5" t="n">
        <v>-3720134</v>
      </c>
      <c r="I18" s="5" t="n">
        <v>-48706</v>
      </c>
    </row>
    <row r="19">
      <c r="A19" s="4" t="inlineStr">
        <is>
          <t>Ending balance, shares at Jun. 30, 2019</t>
        </is>
      </c>
      <c r="D19" s="5" t="n">
        <v>148785426</v>
      </c>
    </row>
    <row r="20">
      <c r="A20" s="4" t="inlineStr">
        <is>
          <t>Beginning balance at Mar. 31, 2019</t>
        </is>
      </c>
      <c r="B20" s="6" t="n">
        <v>652671</v>
      </c>
      <c r="C20" s="6" t="n">
        <v>87</v>
      </c>
      <c r="D20" s="6" t="n">
        <v>1487</v>
      </c>
      <c r="E20" s="5" t="n">
        <v>-518030</v>
      </c>
      <c r="F20" s="5" t="n">
        <v>4895556</v>
      </c>
      <c r="G20" s="5" t="n">
        <v>-3679608</v>
      </c>
      <c r="H20" s="6" t="n">
        <v>87</v>
      </c>
      <c r="I20" s="5" t="n">
        <v>-46734</v>
      </c>
    </row>
    <row r="21">
      <c r="A21" s="4" t="inlineStr">
        <is>
          <t>Beginning balance, shares at Mar. 31, 2019</t>
        </is>
      </c>
      <c r="D21" s="5" t="n">
        <v>148687581</v>
      </c>
    </row>
    <row r="22">
      <c r="A22" s="4" t="inlineStr">
        <is>
          <t>Accounting Standards Update [Extensible List]</t>
        </is>
      </c>
      <c r="B22" s="4" t="inlineStr">
        <is>
          <t>us-gaap:AccountingStandardsUpdate201602Member</t>
        </is>
      </c>
    </row>
    <row r="23">
      <c r="A23" s="4" t="inlineStr">
        <is>
          <t>Net loss</t>
        </is>
      </c>
      <c r="B23" s="6" t="n">
        <v>-40613</v>
      </c>
      <c r="G23" s="5" t="n">
        <v>-40613</v>
      </c>
    </row>
    <row r="24">
      <c r="A24" s="4" t="inlineStr">
        <is>
          <t>Other comprehensive loss, net of tax</t>
        </is>
      </c>
      <c r="B24" s="5" t="n">
        <v>-1972</v>
      </c>
      <c r="I24" s="5" t="n">
        <v>-1972</v>
      </c>
    </row>
    <row r="25">
      <c r="A25" s="4" t="inlineStr">
        <is>
          <t>Issuance of common stock for employee purchase plan</t>
        </is>
      </c>
      <c r="B25" s="5" t="n">
        <v>1</v>
      </c>
      <c r="F25" s="5" t="n">
        <v>1</v>
      </c>
    </row>
    <row r="26">
      <c r="A26" s="4" t="inlineStr">
        <is>
          <t>Issuance of common stock for vesting of restricted stock units, shares</t>
        </is>
      </c>
      <c r="D26" s="5" t="n">
        <v>97845</v>
      </c>
    </row>
    <row r="27">
      <c r="A27" s="4" t="inlineStr">
        <is>
          <t>Stock withheld to cover tax withholdings requirements upon vesting of restricted stock units</t>
        </is>
      </c>
      <c r="B27" s="5" t="n">
        <v>-173</v>
      </c>
      <c r="F27" s="5" t="n">
        <v>-173</v>
      </c>
    </row>
    <row r="28">
      <c r="A28" s="4" t="inlineStr">
        <is>
          <t>Stock-based compensation expense</t>
        </is>
      </c>
      <c r="B28" s="5" t="n">
        <v>3604</v>
      </c>
      <c r="F28" s="5" t="n">
        <v>3604</v>
      </c>
    </row>
    <row r="29">
      <c r="A29" s="4" t="inlineStr">
        <is>
          <t>Ending balance at Jun. 30, 2019</t>
        </is>
      </c>
      <c r="B29" s="5" t="n">
        <v>613605</v>
      </c>
      <c r="D29" s="6" t="n">
        <v>1487</v>
      </c>
      <c r="E29" s="5" t="n">
        <v>-518030</v>
      </c>
      <c r="F29" s="5" t="n">
        <v>4898988</v>
      </c>
      <c r="G29" s="5" t="n">
        <v>-3720134</v>
      </c>
      <c r="I29" s="5" t="n">
        <v>-48706</v>
      </c>
    </row>
    <row r="30">
      <c r="A30" s="4" t="inlineStr">
        <is>
          <t>Ending balance, shares at Jun. 30, 2019</t>
        </is>
      </c>
      <c r="D30" s="5" t="n">
        <v>148785426</v>
      </c>
    </row>
    <row r="31">
      <c r="A31" s="4" t="inlineStr">
        <is>
          <t>Beginning balance at Dec. 31, 2019</t>
        </is>
      </c>
      <c r="B31" s="5" t="n">
        <v>566360</v>
      </c>
      <c r="D31" s="6" t="n">
        <v>1489</v>
      </c>
      <c r="E31" s="5" t="n">
        <v>-518030</v>
      </c>
      <c r="F31" s="5" t="n">
        <v>4906165</v>
      </c>
      <c r="G31" s="5" t="n">
        <v>-3775992</v>
      </c>
      <c r="I31" s="5" t="n">
        <v>-47272</v>
      </c>
    </row>
    <row r="32">
      <c r="A32" s="4" t="inlineStr">
        <is>
          <t>Beginning balance, shares at Dec. 31, 2019</t>
        </is>
      </c>
      <c r="D32" s="5" t="n">
        <v>148928328</v>
      </c>
    </row>
    <row r="33">
      <c r="A33" s="4" t="inlineStr">
        <is>
          <t>Net loss</t>
        </is>
      </c>
      <c r="B33" s="5" t="n">
        <v>-345973</v>
      </c>
      <c r="G33" s="5" t="n">
        <v>-345973</v>
      </c>
    </row>
    <row r="34">
      <c r="A34" s="4" t="inlineStr">
        <is>
          <t>Other comprehensive loss, net of tax</t>
        </is>
      </c>
      <c r="B34" s="5" t="n">
        <v>-444</v>
      </c>
      <c r="I34" s="5" t="n">
        <v>-444</v>
      </c>
    </row>
    <row r="35">
      <c r="A35" s="4" t="inlineStr">
        <is>
          <t>Issuance of common stock for employee purchase plan</t>
        </is>
      </c>
      <c r="B35" s="5" t="n">
        <v>679</v>
      </c>
      <c r="D35" s="6" t="n">
        <v>1</v>
      </c>
      <c r="F35" s="5" t="n">
        <v>678</v>
      </c>
    </row>
    <row r="36">
      <c r="A36" s="4" t="inlineStr">
        <is>
          <t>Issuance of common stock for employee purchase plan, shares</t>
        </is>
      </c>
      <c r="D36" s="5" t="n">
        <v>104331</v>
      </c>
    </row>
    <row r="37">
      <c r="A37" s="4" t="inlineStr">
        <is>
          <t>Issuance of common stock for vesting of restricted stock units</t>
        </is>
      </c>
      <c r="D37" s="6" t="n">
        <v>10</v>
      </c>
      <c r="F37" s="5" t="n">
        <v>-10</v>
      </c>
    </row>
    <row r="38">
      <c r="A38" s="4" t="inlineStr">
        <is>
          <t>Issuance of common stock for vesting of restricted stock units, shares</t>
        </is>
      </c>
      <c r="D38" s="5" t="n">
        <v>950496</v>
      </c>
    </row>
    <row r="39">
      <c r="A39" s="4" t="inlineStr">
        <is>
          <t>Stock withheld to cover tax withholdings requirements upon vesting of restricted stock units</t>
        </is>
      </c>
      <c r="B39" s="5" t="n">
        <v>-48</v>
      </c>
      <c r="F39" s="5" t="n">
        <v>-48</v>
      </c>
    </row>
    <row r="40">
      <c r="A40" s="4" t="inlineStr">
        <is>
          <t>Stock-based compensation expense</t>
        </is>
      </c>
      <c r="B40" s="5" t="n">
        <v>3386</v>
      </c>
      <c r="F40" s="5" t="n">
        <v>3386</v>
      </c>
    </row>
    <row r="41">
      <c r="A41" s="4" t="inlineStr">
        <is>
          <t>Ending balance at Mar. 31, 2020</t>
        </is>
      </c>
      <c r="B41" s="5" t="n">
        <v>223960</v>
      </c>
      <c r="D41" s="6" t="n">
        <v>1500</v>
      </c>
      <c r="E41" s="5" t="n">
        <v>-518030</v>
      </c>
      <c r="F41" s="5" t="n">
        <v>4910171</v>
      </c>
      <c r="G41" s="5" t="n">
        <v>-4121965</v>
      </c>
      <c r="I41" s="5" t="n">
        <v>-47716</v>
      </c>
    </row>
    <row r="42">
      <c r="A42" s="4" t="inlineStr">
        <is>
          <t>Ending balance, shares at Mar. 31, 2020</t>
        </is>
      </c>
      <c r="D42" s="5" t="n">
        <v>149983155</v>
      </c>
    </row>
    <row r="43">
      <c r="A43" s="4" t="inlineStr">
        <is>
          <t>Beginning balance at Dec. 31, 2019</t>
        </is>
      </c>
      <c r="B43" s="5" t="n">
        <v>566360</v>
      </c>
      <c r="D43" s="6" t="n">
        <v>1489</v>
      </c>
      <c r="E43" s="5" t="n">
        <v>-518030</v>
      </c>
      <c r="F43" s="5" t="n">
        <v>4906165</v>
      </c>
      <c r="G43" s="5" t="n">
        <v>-3775992</v>
      </c>
      <c r="I43" s="5" t="n">
        <v>-47272</v>
      </c>
    </row>
    <row r="44">
      <c r="A44" s="4" t="inlineStr">
        <is>
          <t>Beginning balance, shares at Dec. 31, 2019</t>
        </is>
      </c>
      <c r="D44" s="5" t="n">
        <v>148928328</v>
      </c>
    </row>
    <row r="45">
      <c r="A45" s="4" t="inlineStr">
        <is>
          <t>Net loss</t>
        </is>
      </c>
      <c r="B45" s="5" t="n">
        <v>-384141</v>
      </c>
    </row>
    <row r="46">
      <c r="A46" s="4" t="inlineStr">
        <is>
          <t>Ending balance at Jun. 30, 2020</t>
        </is>
      </c>
      <c r="B46" s="5" t="n">
        <v>188885</v>
      </c>
      <c r="D46" s="6" t="n">
        <v>1501</v>
      </c>
      <c r="E46" s="5" t="n">
        <v>-518030</v>
      </c>
      <c r="F46" s="5" t="n">
        <v>4912270</v>
      </c>
      <c r="G46" s="5" t="n">
        <v>-4160133</v>
      </c>
      <c r="I46" s="5" t="n">
        <v>-46723</v>
      </c>
    </row>
    <row r="47">
      <c r="A47" s="4" t="inlineStr">
        <is>
          <t>Ending balance, shares at Jun. 30, 2020</t>
        </is>
      </c>
      <c r="D47" s="5" t="n">
        <v>150132650</v>
      </c>
    </row>
    <row r="48">
      <c r="A48" s="4" t="inlineStr">
        <is>
          <t>Beginning balance at Mar. 31, 2020</t>
        </is>
      </c>
      <c r="B48" s="5" t="n">
        <v>223960</v>
      </c>
      <c r="D48" s="6" t="n">
        <v>1500</v>
      </c>
      <c r="E48" s="5" t="n">
        <v>-518030</v>
      </c>
      <c r="F48" s="5" t="n">
        <v>4910171</v>
      </c>
      <c r="G48" s="5" t="n">
        <v>-4121965</v>
      </c>
      <c r="I48" s="5" t="n">
        <v>-47716</v>
      </c>
    </row>
    <row r="49">
      <c r="A49" s="4" t="inlineStr">
        <is>
          <t>Beginning balance, shares at Mar. 31, 2020</t>
        </is>
      </c>
      <c r="D49" s="5" t="n">
        <v>149983155</v>
      </c>
    </row>
    <row r="50">
      <c r="A50" s="4" t="inlineStr">
        <is>
          <t>Net loss</t>
        </is>
      </c>
      <c r="B50" s="5" t="n">
        <v>-38168</v>
      </c>
      <c r="G50" s="5" t="n">
        <v>-38168</v>
      </c>
    </row>
    <row r="51">
      <c r="A51" s="4" t="inlineStr">
        <is>
          <t>Other comprehensive loss, net of tax</t>
        </is>
      </c>
      <c r="B51" s="5" t="n">
        <v>993</v>
      </c>
      <c r="I51" s="5" t="n">
        <v>993</v>
      </c>
    </row>
    <row r="52">
      <c r="A52" s="4" t="inlineStr">
        <is>
          <t>Issuance of common stock for employee purchase plan</t>
        </is>
      </c>
      <c r="B52" s="5" t="n">
        <v>-1</v>
      </c>
      <c r="F52" s="5" t="n">
        <v>-1</v>
      </c>
    </row>
    <row r="53">
      <c r="A53" s="4" t="inlineStr">
        <is>
          <t>Issuance of common stock for vesting of restricted stock units</t>
        </is>
      </c>
      <c r="D53" s="6" t="n">
        <v>1</v>
      </c>
      <c r="F53" s="5" t="n">
        <v>-1</v>
      </c>
    </row>
    <row r="54">
      <c r="A54" s="4" t="inlineStr">
        <is>
          <t>Issuance of common stock for vesting of restricted stock units, shares</t>
        </is>
      </c>
      <c r="D54" s="5" t="n">
        <v>149495</v>
      </c>
    </row>
    <row r="55">
      <c r="A55" s="4" t="inlineStr">
        <is>
          <t>Stock-based compensation expense</t>
        </is>
      </c>
      <c r="B55" s="5" t="n">
        <v>2101</v>
      </c>
      <c r="F55" s="5" t="n">
        <v>2101</v>
      </c>
    </row>
    <row r="56">
      <c r="A56" s="4" t="inlineStr">
        <is>
          <t>Ending balance at Jun. 30, 2020</t>
        </is>
      </c>
      <c r="B56" s="6" t="n">
        <v>188885</v>
      </c>
      <c r="D56" s="6" t="n">
        <v>1501</v>
      </c>
      <c r="E56" s="6" t="n">
        <v>-518030</v>
      </c>
      <c r="F56" s="6" t="n">
        <v>4912270</v>
      </c>
      <c r="G56" s="6" t="n">
        <v>-4160133</v>
      </c>
      <c r="I56" s="6" t="n">
        <v>-46723</v>
      </c>
    </row>
    <row r="57">
      <c r="A57" s="4" t="inlineStr">
        <is>
          <t>Ending balance, shares at Jun. 30, 2020</t>
        </is>
      </c>
      <c r="D57" s="5" t="n">
        <v>1501326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 xml:space="preserve">1.
Basis of Presentation Houghton Mifflin Harcourt Company (“HMH,” “Houghton Mifflin Harcourt,” “we,” “us,” “our,” or the “Company”) is a learning company committed to delivering connected solutions that engage learners, empower educators and improve student outcomes. As a leading provider of Kindergarten through 12 th We are organized along two business segments: Education and HMH Books &amp; Media. Within our Education segment, we focus on the K-12 market and, in the United States, we are a market leader. We specialize in comprehensive core curriculum, supplemental and intervention solutions, and we provide ongoing support in professional learning and coaching for educators and administrators. Our offerings are rooted in learning science, and we work with research partners, universities and third-party organizations as we design, build, implement and iterate our offerings to maximize their effectiveness. We are purposeful about innovation, leveraging technology to create engaging and immersive experiences designed to deepen learning experiences for students and to extend teachers’ capabilities so that they can focus on making meaningful connections with their students. Our diverse portfolio enables us to help ensure that every student and teacher has the tools needed for success. We are able to build deep partnerships with school districts and leverage the scope of our offerings to provide holistic solutions at scale with the support of our far-reaching sales force and talented field-based specialists and consultants. We provide print, digital, and blended print/digital solutions that are tailored to a district’s needs, goals and technological readiness. Furthermore, for nearly two centuries, our HMH Books &amp; Media segment has brought renowned and awarded children’s, fiction, non-fiction, culinary and reference titles to readers throughout the world. Our distinguished author list includes ten Nobel Prize winners, forty-nine Pulitzer Prize winners, and twenty-six National Book Award winners. We are home to popular characters and titles such as Curious George, Carmen Sandiego, The Lord of the Rings, The Whole30, The Polar Express, The accompanying unaudited consolidated financial statements have been prepared in accordance with accounting principles generally accepted in the United States of America (“GAAP”) for interim financial information. Accordingly, they do not include all of the information and footnotes required by GAAP for complete financial statements. Certain information and footnote disclosures normally included in our annual financial statements prepared in accordance with GAAP have been condensed or omitted consistent with Article 10 of Regulation S-X. In the opinion of management, our unaudited consolidated financial statements and accompanying notes include all adjustments (consisting of normal recurring adjustments) considered necessary by management to fairly state the results of operations, financial position and cash flows for the interim periods presented. Interim results of operations are not necessarily indicative of the results for the full year or for any future period. These financial statements should be read in conjunction with the annual financial statements and the notes thereto also included in our Annual Report on Form 10-K for the fiscal year ended December 31, 2019. Our accompanying consolidated financial statements include the results of operations of the Company and our wholly-owned subsidiaries. All material intercompany accounts and transactions are eliminated in consolidation. Seasonality and Comparability Our net sales, operating profit or loss and net cash provided by or used in operations are impacted by the inherent seasonality of the academic calendar, which typically results in a cash flow usage in the first half of the year and a cash flow generation in the second half of the year. Consequently, the performance of our businesses may not be comparable quarter to consecutive quarter and should be considered on the basis of results for the whole year or by comparing results in a quarter with results in the same quarter for the previous year. Moreover, uncertainty resulting from the COVID-19 pandemic may result in 2020 not following this historic pattern. Approximately 87% of our net sales for the year ended December 31, 2019 were derived from our Education segment, which is a markedly seasonal business. Schools typically conduct the majority of their purchases in the second and third quarters of the calendar year in preparation for the beginning of the school year. Thus, for the years ended December 31, 2019, 2018 and 2017, approximately 67% of our consolidated net sales were realized in the second and third quarters. Sales of K-12 instructional materials and customized testing products are also cyclical with some years offering more sales opportunities than others in light of the state adoption calendar. The amount of funding available at the state level for educational materials also has a significant effect on year-to-year net sales. Although the loss of a single customer would not have a material adverse effect on our business, schedules of school adoptions and market acceptance of our products can materially affect year-to-year net sales perform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the COVID-19 Pandemic</t>
        </is>
      </c>
      <c r="B1" s="2" t="inlineStr">
        <is>
          <t>6 Months Ended</t>
        </is>
      </c>
    </row>
    <row r="2">
      <c r="B2" s="2" t="inlineStr">
        <is>
          <t>Jun. 30, 2020</t>
        </is>
      </c>
    </row>
    <row r="3">
      <c r="A3" s="3" t="inlineStr">
        <is>
          <t>Extraordinary And Unusual Items [Abstract]</t>
        </is>
      </c>
    </row>
    <row r="4">
      <c r="A4" s="4" t="inlineStr">
        <is>
          <t>Impact of the Covid-19 Pandemic</t>
        </is>
      </c>
      <c r="B4" s="4" t="inlineStr">
        <is>
          <t xml:space="preserve">2.
Impact of the COVID-19 Pandemic The unprecedented and rapid spread of COVID-19 and the resulting social distancing measures, including business and school closures implemented by federal, state and local authorities, have significantly reduced customer demand for our solutions and services, disrupted portions of our supply chain and warehousing operations and also disrupted our ability to deliver our educational solutions and services. We continue to monitor indicators of demand, including our sales pipeline, customer orders and product shipments, as well as observe the impact to state revenues and related educational budgets to ascertain an estimate of the full-year impact; however, the length and severity of the reduction in demand due to the pandemic remains uncertain, and that uncertainty is heightened by the fact that various schools have not yet made definitive decisions regarding whether to reopen this fall for in-person and/or remote learning. Accordingly, we expect that our full year results will be adversely impacted. While we are planning for a demand recovery in the second half of 2020 as our customers prepare for the upcoming 2020-2021 school year, the exact timing and pace of recovery is uncertain given the significant disruption caused by the pandemic on the operations of our customers. Our expense management and liquidity measures may be modified as we obtain additional clarity on the timing of customer demand recovery. In response to these developments, we have implemented measures to help mitigate the impact on our financial position and operations. These measures include, but are not limited to, the following: Expense Management. With the reduction in net sales, we have, and will continue to implement cost saving initiatives, including:
•
director, executive and senior leadership salary reductions, and for the majority of employees, a four-day work week with associated labor cost reductions, in each case beginning in April 2020 and ceasing near the end of July 2020;
•
a freeze on spending not directly tied to near-term billings, including a reduction in all discretionary spending such as marketing, advertising, travel, and office supplies;
•
temporary closures of warehousing and distribution centers from late March through early April; and
•
commencing a voluntary early retirement incentive program in August 2020, as discussed below. Balance Sheet, Cash Flow and Liquidity. In addition to the expense management actions noted above, we have taken the following actions to increase liquidity and strengthen our financial position.
•
reduced inventory purchasing;
•
deferred long-term capital projects not directly contributing to billings in 2020; and
•
deferred the payment of our employer payroll taxes allowed under the Coronavirus Aid, Relief, and Economic Security (CARES) Act. In March and April 2020, we also borrowed $150 million of our revolving credit facility as a preemptive measure to mitigate against capital markets disruptions. As of August 6, 2020, no amounts remained outstanding under the revolving credit facility. Early Retirement Incentive Program . On August 6, 2020, we commenced a voluntary early retirement incentive program that is being offered to all U. S. based employees who are at least 55 years of age and have at least five years of service with the Company. We estimate that there are 625 employees, or approximately 18% of our employee base, who are eligible to participate in this program. Under the program, employees who are close to retirement may accelerate their retirement in exchange for separation payments in accordance with the Company’s severance policy and other modest incentives. This action is aligned with the Company’s Strategic Transformation Plan launched in the fourth quarter of 2019 to streamline the cost structure of the Company. We are unable to estimate the participation rate or cost of the program, which is scheduled to conclude during the third quarter of 2020, at this time. All of the charges incurred by the Company in connection with this program will result in future cash expenditures by the Company. After reviewing whether conditions and/or events raise substantial doubt about our ability to meet future financial obligations over the next twelve months, including consideration of our recent actions, we have concluded our net cash from operations combined with our cash and cash equivalents and borrowing availability under our revolving credit facility will provide sufficient liquidity to fund our current obligations, capital spending, debt service requirements and working capital requirements over at least the next twelve months. Our primary credit facilities do not require us to comply with financial maintenance covenants. The ability of the Company to fund planned operations is based on assumptions which involve significant judgment and estimates of future revenues, capital spend and other operating costs. Our current assumptions are that businesses will reopen for selling and school districts will continue to resume purchasing and most or all will become operational, either in-person , fully remote or hybrid , during the third quarter of 2020. We have performed a sensitivity analysis on these assumptions to forecast the impact of a slower-than-anticipated recovery and believe we can take additional financial and operational actions to mitigate the impact of lower billings than our current plans assume. These actions include , but are not limited to, additional expense reductions, asset sales, and capital raising activities . Valuation of Goodwill, Indefinite-Lived Intangible Assets and Long-Lived Assets We perform a fair value-based impairment test to the carrying value of goodwill and indefinite-lived intangible assets on an annual basis (as of October 1) and, if certain events or circumstances indicate that an impairment loss may have been incurred, on an interim basis. Our fourth quarter 2019 quantitative impairment tests of goodwill and indefinite-lived intangible assets indicated that there was no indication of impairment as the fair value exceeded our carrying value. During the three months ended March 31, 2020, our stock price declined to historical lows since our 2013 initial public offering. We determined that the significant decline in our market capitalization and broader economic downturn arising from the COVID-19 pandemic Therefore, we concluded that quantitative analyses were required to be performed due to the triggering event occurring during the first quarter of 2020. G oodwill is allocated entirely to our Education reporting unit. We utilized an implied market value method under the market approach to calculate the fair value of the Education reporting unit as of March 31, 2020, which we determined was the best approximation of fair value of the Education reporting unit in the current social and economic environment. We have previously used a combination of the implied market value method and guideline public company method approach. The relevant inputs, estimates and assumptions used in the valuation include our market capitalization as of March 31, 2020, selection of a control premium, and the determination of appropriate market comparables to value the HMH Books &amp; Media reporting unit, as well as the fair value of individual assets and liabilities. Based on our interim impairment assessment as of March 31, 2020, we concluded that our goodwill, which is wholly attributed to the Education reporting unit, was impaired and, accordingly, recorded a goodwill impairment charge of $262.0 million. No impairment triggering events were identified during the three months ended June 30, 2020. Additionally, as a result of the triggering events identified in the first quarter, we performed quantitative impairment analyses over our indefinite-lived intangible assets and long-lived assets. With regards to indefinite-lived intangible assets, which includes the Houghton Mifflin Harcourt tradename at March 31, 2020, the recoverability was evaluated using a one-step process whereby we determined the fair value by asset and then compared it to its carrying value to determine if the asset was impaired. We estimated the fair value by preparing a relief-from-royalty discounted cash flow analysis using forward looking revenue projections. The significant assumptions used in discounted cash flow analysis included: future net sales, a long-term growth rate, a royalty rate and a discount rate used to present value future cash flows and the terminal value of the Education reporting unit. The discount rate was based on the weighted-average cost of capital method at the date of the evaluation. The fair value of the indefinite-lived intangible assets was in excess of its carrying value by approximately 12% as of March 31, 2020, and substantially exceeded its carrying value as of October 1, 2019. We also performed an impairment test on our long-lived assets using an undiscounted cash flow model in determining the fair value, which was then compared to book value of the asset groups evaluated. Estimates and significant assumptions included in the long-lived asset impairment analysis included identification of the primary asset in each asset group and undiscounted cash flow projections. We concluded that our indefinite-lived intangible assets and long-lived assets were not impaired based on the results of the quantitative analyses performed. No impairment triggering events were identified during the three months ended June 30, 2020. We continue to monitor and evaluate the carrying value of goodwill, indefinite-lived intangible assets and long-lived assets. We have concluded based on our analyses that no triggering events occurred during the second quarter of 2020. Depending on how long the economic and social conditions resulting from the COVID-19 pandemic exist and their future impact on state and local budgets with regards to educational spending, as well as discretionary consumer spending, we may be subject to further impairments in the fu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7:02:18Z</dcterms:created>
  <dcterms:modified xmlns:dcterms="http://purl.org/dc/terms/" xmlns:xsi="http://www.w3.org/2001/XMLSchema-instance" xsi:type="dcterms:W3CDTF">2020-08-06T07:02:18Z</dcterms:modified>
</cp:coreProperties>
</file>